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verance and Other Termination"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venues (Tables)" sheetId="24" state="visible" r:id="rId24"/>
    <sheet xmlns:r="http://schemas.openxmlformats.org/officeDocument/2006/relationships" name="Inventories, Net (Tables)" sheetId="25" state="visible" r:id="rId25"/>
    <sheet xmlns:r="http://schemas.openxmlformats.org/officeDocument/2006/relationships" name="Property and Equipment (Tables)" sheetId="26" state="visible" r:id="rId26"/>
    <sheet xmlns:r="http://schemas.openxmlformats.org/officeDocument/2006/relationships" name="Goodwill and Identifiable I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everance and Other Terminati_2" sheetId="30" state="visible" r:id="rId30"/>
    <sheet xmlns:r="http://schemas.openxmlformats.org/officeDocument/2006/relationships" name="Losss Per Common Share (Tables)"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Revenues (Schedule of Contract " sheetId="34" state="visible" r:id="rId34"/>
    <sheet xmlns:r="http://schemas.openxmlformats.org/officeDocument/2006/relationships" name="Inventories, Net (Schedule of I" sheetId="35" state="visible" r:id="rId35"/>
    <sheet xmlns:r="http://schemas.openxmlformats.org/officeDocument/2006/relationships" name="Property and Equipment (Narrati" sheetId="36" state="visible" r:id="rId36"/>
    <sheet xmlns:r="http://schemas.openxmlformats.org/officeDocument/2006/relationships" name="Property and Equipment (Schedul" sheetId="37" state="visible" r:id="rId37"/>
    <sheet xmlns:r="http://schemas.openxmlformats.org/officeDocument/2006/relationships" name="Property and Equipment (Sched_2" sheetId="38" state="visible" r:id="rId38"/>
    <sheet xmlns:r="http://schemas.openxmlformats.org/officeDocument/2006/relationships" name="Goodwill and Identifiable Int_3" sheetId="39" state="visible" r:id="rId39"/>
    <sheet xmlns:r="http://schemas.openxmlformats.org/officeDocument/2006/relationships" name="Goodwill and Identifiable Int_4" sheetId="40" state="visible" r:id="rId40"/>
    <sheet xmlns:r="http://schemas.openxmlformats.org/officeDocument/2006/relationships" name="Goodwill and Identifiable Int_5" sheetId="41" state="visible" r:id="rId41"/>
    <sheet xmlns:r="http://schemas.openxmlformats.org/officeDocument/2006/relationships" name="Accrued Expenses (Schedule of A" sheetId="42" state="visible" r:id="rId42"/>
    <sheet xmlns:r="http://schemas.openxmlformats.org/officeDocument/2006/relationships" name="Debt (Narrative) (Details)" sheetId="43" state="visible" r:id="rId43"/>
    <sheet xmlns:r="http://schemas.openxmlformats.org/officeDocument/2006/relationships" name="Debt (Schedule of Long-term Deb" sheetId="44" state="visible" r:id="rId44"/>
    <sheet xmlns:r="http://schemas.openxmlformats.org/officeDocument/2006/relationships" name="Commitments and Contingencies (" sheetId="45" state="visible" r:id="rId45"/>
    <sheet xmlns:r="http://schemas.openxmlformats.org/officeDocument/2006/relationships" name="Severance and Other Terminati_3" sheetId="46" state="visible" r:id="rId46"/>
    <sheet xmlns:r="http://schemas.openxmlformats.org/officeDocument/2006/relationships" name="Severance and Other Terminati_4" sheetId="47" state="visible" r:id="rId47"/>
    <sheet xmlns:r="http://schemas.openxmlformats.org/officeDocument/2006/relationships" name="Share-Based Compensation (Narra" sheetId="48" state="visible" r:id="rId48"/>
    <sheet xmlns:r="http://schemas.openxmlformats.org/officeDocument/2006/relationships" name="Income Taxes (Narrative) (Detai" sheetId="49" state="visible" r:id="rId49"/>
    <sheet xmlns:r="http://schemas.openxmlformats.org/officeDocument/2006/relationships" name="Loss Per Common Share (Reconcil" sheetId="50" state="visible" r:id="rId50"/>
    <sheet xmlns:r="http://schemas.openxmlformats.org/officeDocument/2006/relationships" name="Segment and Geographic Inform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2</t>
        </is>
      </c>
    </row>
    <row r="10">
      <c r="A10" s="4" t="inlineStr">
        <is>
          <t>Document Transition Report</t>
        </is>
      </c>
      <c r="B10" s="4" t="inlineStr">
        <is>
          <t>false</t>
        </is>
      </c>
    </row>
    <row r="11">
      <c r="A11" s="4" t="inlineStr">
        <is>
          <t>Entity File Number</t>
        </is>
      </c>
      <c r="B11" s="4" t="inlineStr">
        <is>
          <t>001-38071</t>
        </is>
      </c>
    </row>
    <row r="12">
      <c r="A12" s="4" t="inlineStr">
        <is>
          <t>Entity Registrant Name</t>
        </is>
      </c>
      <c r="B12" s="4" t="inlineStr">
        <is>
          <t>NCS Multistage Holdings, Inc.</t>
        </is>
      </c>
    </row>
    <row r="13">
      <c r="A13" s="4" t="inlineStr">
        <is>
          <t>Entity Incorporation, State or Country Code</t>
        </is>
      </c>
      <c r="B13" s="4" t="inlineStr">
        <is>
          <t>DE</t>
        </is>
      </c>
    </row>
    <row r="14">
      <c r="A14" s="4" t="inlineStr">
        <is>
          <t>Entity Tax Identification Number</t>
        </is>
      </c>
      <c r="B14" s="4" t="inlineStr">
        <is>
          <t>46-1527455</t>
        </is>
      </c>
    </row>
    <row r="15">
      <c r="A15" s="4" t="inlineStr">
        <is>
          <t>Entity Address, Address Line One</t>
        </is>
      </c>
      <c r="B15" s="4" t="inlineStr">
        <is>
          <t>19350 State Highway 249</t>
        </is>
      </c>
    </row>
    <row r="16">
      <c r="A16" s="4" t="inlineStr">
        <is>
          <t>Entity Address, Address Line Two</t>
        </is>
      </c>
      <c r="B16" s="4" t="inlineStr">
        <is>
          <t>Suite 600</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0</t>
        </is>
      </c>
    </row>
    <row r="20">
      <c r="A20" s="4" t="inlineStr">
        <is>
          <t>City Area Code</t>
        </is>
      </c>
      <c r="B20" s="4" t="inlineStr">
        <is>
          <t>281</t>
        </is>
      </c>
    </row>
    <row r="21">
      <c r="A21" s="4" t="inlineStr">
        <is>
          <t>Local Phone Number</t>
        </is>
      </c>
      <c r="B21" s="4" t="inlineStr">
        <is>
          <t>453-2222</t>
        </is>
      </c>
    </row>
    <row r="22">
      <c r="A22" s="4" t="inlineStr">
        <is>
          <t>Title of 12(b) Security</t>
        </is>
      </c>
      <c r="B22" s="4" t="inlineStr">
        <is>
          <t>Common Stock, $0.01 par value</t>
        </is>
      </c>
    </row>
    <row r="23">
      <c r="A23" s="4" t="inlineStr">
        <is>
          <t>Trading Symbol</t>
        </is>
      </c>
      <c r="B23" s="4" t="inlineStr">
        <is>
          <t>NCSM</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entral Index Key</t>
        </is>
      </c>
      <c r="B32" s="4" t="inlineStr">
        <is>
          <t>0001692427</t>
        </is>
      </c>
    </row>
    <row r="33">
      <c r="A33" s="4" t="inlineStr">
        <is>
          <t>Amendment Flag</t>
        </is>
      </c>
      <c r="B33" s="4" t="inlineStr">
        <is>
          <t>false</t>
        </is>
      </c>
    </row>
    <row r="34">
      <c r="A34" s="4" t="inlineStr">
        <is>
          <t>Entity Common Stock, Shares Outstanding (in shares)</t>
        </is>
      </c>
      <c r="C34" s="5" t="n">
        <v>47180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Note 2. Revenues
﻿
Disaggregation of Revenue
﻿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
﻿
﻿
﻿
Three Months Ended
Six Months Ended
﻿
June 30,
June 30,
﻿
2020
2019
2020
2019
﻿ United States
﻿ Product sales
$ 3,687
$ 21,069
$ 21,127
$ 40,633
﻿ Services
917
5,674
4,445
11,455
﻿ Total United States
4,604
26,743
25,572
52,088
﻿ Canada
﻿ Product sales
1,171
8,801
21,978
25,422
﻿ Services
329
2,705
8,888
11,080
﻿ Total Canada
1,500
11,506
30,866
36,502
﻿ Other Countries
﻿ Product sales
-
75
1,183
1,122
﻿ Services
2,628
1,444
5,661
2,906
﻿ Total Other Countries
2,628
1,519
6,844
4,028
﻿ Total
﻿ Product sales
4,858
29,945
44,288
67,177
﻿ Services
3,874
9,823
18,994
25,441
﻿ Total revenues
$ 8,732
$ 39,768
$ 63,282
$ 92,618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We currently do not have any contract assets or non-current contract liabilities . The following table includes the current contract liabilities as of June 30, 2020 and December 31, 2019 (in thousands):
﻿
﻿
﻿
﻿ Balance at December 31, 2019
$ 59
﻿ Additions
-
﻿ Revenue recognized
(8)
﻿ Balance at June 30, 2020
$ 51
﻿
Our contract liability as of June 30, 2020 and December 31, 2019 is included in current liabilities on our condensed consolidated balance sheet. Our performance obligations for our product and service revenues are satisfied before the customer’s payment however prepayments may occasionally be required for international sales . Revenue recognized from the contract liability balance was $3 thousand and $14 thousand for the three months ended June 30, 2020 and 2019 , respectively , and $8 thousand and $0.5 million for the six months ended June 30, 2020 and 2019 , respectively.
﻿
Practical Expedient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0</t>
        </is>
      </c>
    </row>
    <row r="3">
      <c r="A3" s="3" t="inlineStr">
        <is>
          <t>Inventories, Net [Abstract]</t>
        </is>
      </c>
    </row>
    <row r="4">
      <c r="A4" s="4" t="inlineStr">
        <is>
          <t>Inventories, Net</t>
        </is>
      </c>
      <c r="B4" s="4" t="inlineStr">
        <is>
          <t>Note 3. Inventories, net
﻿
Inventories consist of the following as of June 30, 2020 and December 31, 2019 (in thousands):
﻿
﻿
﻿
﻿
June 30,
December 31,
﻿
2020
2019
﻿ Raw materials
$ 1,816
$ 1,986
﻿ Work in process
23
523
﻿ Finished goods
36,792
37,412
﻿ Total inventories, net
$ 38,631
$ 39,9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 [Abstract]</t>
        </is>
      </c>
    </row>
    <row r="4">
      <c r="A4" s="4" t="inlineStr">
        <is>
          <t>Property and Equipment</t>
        </is>
      </c>
      <c r="B4" s="4" t="inlineStr">
        <is>
          <t xml:space="preserve">Note 4. Property and Equipment
﻿
Property and equipment by major asset class consist of the following as of June 30, 2020 and December 31, 2019 (in thousands):
﻿
﻿
﻿
﻿
﻿
June 30,
December 31,
﻿
2020
2019
﻿ Land
$ 1,583
$ 2,090
﻿ Building and improvements
7,682
12,242
﻿ Machinery and equipment
16,750
21,469
﻿ Computers and software
2,454
2,694
﻿ Furniture and fixtures
1,281
1,208
﻿ Vehicles
491
646
﻿ Right of use assets - finance leases
9,204
5,739
﻿ Service equipment
244
244
﻿
39,689
46,332
﻿ Less: Accumulated depreciation and amortization
(15,581)
(14,333)
﻿
24,108
31,999
﻿ Construction in progress
390
975
﻿ Property and equipment, net
$ 24,498
$ 32,974
﻿
In May 2020, we commenced a finance lease for land and a building in Odessa, Texas and recorded a long-term asset totaling $4.0 million and a corresponding lease liability. The lease has a ten -year term with two renewal periods available for an additional five years each.
﻿
The following table presents the depreciation expense associated with the following income statement line items for the three and six months ended June 30, 2020 and 2019 (in thousands):
﻿
﻿
﻿
﻿
Three Months Ended
Six Months Ended
﻿
June 30,
June 30,
﻿
2020
2019
2020
2019
﻿ Cost of sales
﻿ Cost of product sales
$ 374
$ 691
$ 1,083
$ 1,333
﻿ Cost of services
270
325
560
631
﻿ Selling, general and administrative expenses
350
479
803
957
﻿ Total depreciation
$ 994
$ 1,495
$ 2,446
$ 2,921
We evaluate our property and equipment for impairment whenever changes in circumstances indicate that the carrying amount of an asset group may not be recoverable. We performed an impairment analysis to assess the recoverability of the carrying values for our property and equipment during the first quarter of 2020 because we determined that a triggering event had occurred. Evidence that led to a triggering event included the industry conditions, such as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ronavirus disease 2019 (“ COVID-19”) pandemic as well as the resulting decline in the quoted price of our common stock . As a result of the analysis, we recorded an impairment charge of $9.7 million in our property and equipment, primarily related to our land, building and improvements and machinery and equipment, because the carrying value exceeded the estimated fair value as of March 31, 2020. There were no impairment charges recorded on our property and equipment for the three months ended June 30, 2020 and 2019 as we determined that no triggering event had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6 Months Ended</t>
        </is>
      </c>
    </row>
    <row r="2">
      <c r="B2" s="2" t="inlineStr">
        <is>
          <t>Jun. 30, 2020</t>
        </is>
      </c>
    </row>
    <row r="3">
      <c r="A3" s="3" t="inlineStr">
        <is>
          <t>Goodwill and Identifiable Intangibles [Abstract]</t>
        </is>
      </c>
    </row>
    <row r="4">
      <c r="A4" s="4" t="inlineStr">
        <is>
          <t>Goodwill and Identifiable Intangibles</t>
        </is>
      </c>
      <c r="B4" s="4" t="inlineStr">
        <is>
          <t xml:space="preserve">Note 5. Goodwill and Identifiable Intangibles
﻿
Changes in the carrying amount of goodwill are as follows (in thousands):
﻿
﻿
﻿
﻿
﻿
Gross Value
Accumulated Impairment
Net
﻿ At December 31, 2018
$ 177,115
$ (154,003)
$ 23,112
﻿ Impairment
—
(7,937)
(7,937)
﻿ Currency translation adjustment
47
—
47
﻿ At December 31, 2019
$ 177,162
$ (161,940)
$ 15,222
﻿ Impairment
—
—
—
﻿ At June 30, 2020
$ 177,162
$ (161,940)
$ 15,222
﻿
We perform our annual impairment analysis of goodwill as of December 31, or when there is an indication an impairment may have occurred. As of March 31, 2020, we performed a quantitative impairment analysis for goodwill utilizing a market participant perspective a nd determined that the fair value exceeded the carrying value of our reporting unit. During the second quarter of 2020, we did not identify any triggering events for goodwill. Accordingly, t here was no impairment charge recorded for goodwill for the three and six months ended June 30, 2020 .
﻿
During the second quarter of 2019, we performed an impairment analysis for goodwill. Evidence of an indication of impairment included further deterioration in customer activity levels in North America, which resulted in lower demand for oilfield services driving a decrease in our market share and increased customer and competitor-driven pricing pressures in addition to a decline in the quoted price of our common stock. We determined that the carrying value of one of our reporting units exceeded its fair value and w e recorded an impairment charge of $7.9 million for our tracer diagnostic services reporting unit. Following the impairment, our tracer diagnostic services reporting unit had no remaining goodwill balance as of June 30, 2019. There was no indication an impairment may have occurred in any other reporting unit for the three and six months ended June 30, 2019.
Identifiable intangibles by major asset class consist of the following (in thousands) :
﻿
﻿
﻿
﻿
﻿
June 30, 2020
﻿
Estimated
Gross
﻿
Useful
Carrying
Accumulated
Net
﻿
Lives (Years)
Amount
Amortization
Balance
﻿ Technology
1 - 18
$ 109
$ (63)
$ 46
﻿ Customer relationships
10
4,100
(1,401)
2,699
﻿ Total identifiable intangibles
$ 4,209
$ (1,464)
$ 2,745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Total amortization expense, which is associated with the s elling, general and administrative expenses income statement line item, was $0.1 million and $1.1 million for the three months ended June 30, 2020 and 2019 , respectively, a nd $1.2 million and $2.3 million for the six months ended June 30, 2020 and 2019 , respectively.
﻿
Identifiable intangibles with definite lives are tested for impairment whenever events or changes in circumstances indicate that their carrying amount may not be recoverable. On March 31, 2020, we evaluated our finite-lived intangible assets for impairment due to current industry conditions including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As a result of the analysis, we determined that the carrying values of certain intangible assets were no longer recoverable, which resulted in an impairment charge of $ 11.9 million in the asset group that includes fracturing systems and well construction related to technology and internally-developed software and an impairment charge of $28.6 million in our tracer diagnostics asset group related to customer relationships, technology, internally developed software and trademarks, each recorded on March 31, 2020. Following the impairment charges in the first quarter of 2020, we had no remaining identifiable intangible balances in the asset group that includes our fracturing systems and well construction or our tracer diagnostics asset group. T here were no impairment charges recorded for our identifiable intangibles for the three months ended June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0</t>
        </is>
      </c>
    </row>
    <row r="3">
      <c r="A3" s="3" t="inlineStr">
        <is>
          <t>Accrued Expenses [Abstract]</t>
        </is>
      </c>
    </row>
    <row r="4">
      <c r="A4" s="4" t="inlineStr">
        <is>
          <t>Accrued Expenses</t>
        </is>
      </c>
      <c r="B4" s="4" t="inlineStr">
        <is>
          <t xml:space="preserve">Note 6. Accrued Expenses
﻿
Accrued expenses consist of the following as of June 30, 2020 and December 31, 2019 (in thousands):
﻿
﻿
﻿
﻿
June 30,
December 31,
﻿
2020
2019
﻿ Accrued payroll and bonus
$ 1,319
$ 2,558
﻿ Property and franchise taxes accrual
443
462
﻿ Severance and other termination benefits (Note 9)
1,933
—
﻿ Accrued other miscellaneous liabilities
273
431
﻿ Total accrued expenses
$ 3,968
$ 3,45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Note 7. Debt
﻿
Our long-term debt consists of the following as of June 30, 2020 and December 31, 2019 (in thousands):
﻿
﻿
﻿
﻿
﻿
June 30,
December 31,
﻿
2020
2019
﻿ Senior Secured Credit Facility
$ 15,000
$ 10,000
﻿ Finance leases
6,403
2,917
﻿ Total debt
21,403
12,917
﻿ Less: current portion
(1,725)
(1,481)
﻿ Long-term debt
$ 19,678
$ 11,436
﻿
The estimated fair value of total debt as of June 30, 2020 and December 31, 2019 was $20.4 million and $12.5 million, respectively. The carrying value of the senior secured revolving credit facility and the lines of credit approximated the fair value of debt since these facilities have variable interest rates and can be paid at any time. The fair value for the remaining debt was estimated using Level 2 inputs by calculating the sum of the discounted future interest and principal payments through the date of maturity.
﻿
Below is a description of our credit agreement and other financing arrangements.
﻿
Senior Secured Credit Facility
﻿
The following is a description of the Senior Secured Credit Facility (as defined below) as of June 30, 2020. On August 6, 2020, we entered into the Amendment No. 1 to the Credit Agreement. See “Note 14. Subsequent Events” for a description of the amendment.
﻿
On May 1, 2019, we entered into a Second Amended and Restated Credit Agreement (the “Credit Agreement”) with Pioneer Investment, Inc., as borrower (the “U.S. Borrower”) , NCS Multistage Inc., as borrower (the “Canadian Borrower”, together with the U.S. Borrower, the “Borrowers”),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our prior credit agreement in its entirety.
﻿
The Senior Secured Credit Facility consists of a (i) senior secured revolving credit facility in an aggregate principal amount of $50.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On March 31, 2020, we borrowed an additional $5.0 million under our Senior Secured Credit Facility to fund severance costs associated with reductions in force in response to the actual and projected decline in demand for our products and services as a result of the decline in market conditions primarily related to the COVID-19 pandemic. See “Note 9. Severance and Other Termination Benefits” for additional details. As of June 30, 2020, due to limits imposed by certain financial covenants, the total amount available to be drawn was an additional $2.6 million. The Senior Secured Credit Facility will mature on May 1, 2023 . As of June 30, 2020 , we had $10.0 million in outstanding indebtedness under the U.S. Facility and $5.0 million in outstanding indebtedness under the Canadian Facility.
﻿
Borrowings under the U.S. Facility may be made in U.S. dollars for Adjusted Base Rate Advances, and in U.S. dollars, Canadian dollars or Euros for Eurocurrency Rate Advances (each as defined in the Credit Agreement). Such advances bear interest at the Adjusted Base Rate or at the Eurocurrency Rate plus an applicable interest margin as set forth in the Credit Agreement. Borrowings under the Canadian Facility may be made in U.S. dollars or Canadian dollars and bear interest at the Canadian (Cdn) Base Rate, Canadian (U.S.) Base Rate, Eurocurrency Rate or Discount Rate (each as defined in the Credit Agreement), in each case, plus an applicable interest margin as set forth in the Credit Agreement. The applicable interest rate at June 30, 2020 was 4.88% on the U.S. Facility and 4.38% on the Canadian Facility. We incurred interest expense related to the Senior Secured Credit Facility, including commitment fees, of $0.3 million and $0.2 million for the three months ended June 30, 2020 and 2019, respectively, and $0.5 million and $0.2 million for the six months ended June 30, 2020 and 2019, respectively.
﻿
The obligations of the U.S. Borrower under the U.S. Facility are guaranteed by the Parent Guarantors (as defined in the Credit Agreement)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Canadian Facility are guaranteed by the Parent Guarantors, the U.S. Borrower and each of the other future direct and indirect restricted subsidiaries of the Company organized under the laws of the United States and Canada (subject to certain exceptions) and are secured by substantially all of the assets of the Parent Guarantors, the U.S. Borrower, the Canadian Borrower and such other subsidiary guarantors, in each case, subject to certain exceptions and permitted liens.
﻿
The Credit Agreement contains financial covenants that require (i) commencing with the fiscal quarter ending June 30, 2019, compliance with a maximum leverage ratio test set at 2.50 to 1.00 as of the last day of each fiscal quarter, (ii) commencing with the fiscal quarter ending June 30, 2019, compliance with an interest coverage ratio test set at not more than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of at leas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of at least 1.00 to 1.00. As of June 30, 2020 ,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ither of the U.S. Facility and the Canadian Facility, the lenders under the applicable facility will have the right to proceed against the collateral granted to them to secure such facility.
﻿
We believe that our cash on hand, cash flows from operations and potential borrowings under our Senior Secured Credit Facility will be sufficient to fund our capital expenditures and liquidity requirements for the next twelve months. However, if the depressed market conditions, including reduced demand for oil, lower customer spending and the resulting low level of demand for our products and services continue, it will have a material negative impact on our financial performance . W e can make no assurances that the current actions taken by us will provide us with enough liquidity in the future if the current economic environment worsens.
﻿
Direct costs of $0.9 million were incurred in connection with the Senior Secured Credit Facility. The costs were capitalized as an asset as they represent the benefit of being able to access capital over the contractual term. Additionally, $0.3 million of unamortized deferred costs related to the modification of the prior senior secured credit facility are also being amortized over the term of the Senior Secured Credit Facility using the straight-line method. Amortization expense of the deferred financing charges of $0.1 million was included in interest expense, net for each of the three and six months ended June 30, 2020 and 2019, respectively.
﻿
Promissory Notes
﻿
On February 27, 2017, Repeat Precision entered into a promissory note with Security State Bank &amp; Trust, Fredericksburg, for an aggregate borrowing capacity of $3.8 million. The note bears interest at a variable interest rate based on prime plus 1.00% . The promissory note is collateralized by certain equipment, inventory and receivables. The promissory note was renewed on February 16, 2018 for an aggregate borrowing capacity of $4.3 million and was renewed again on February 14, 2020. The note is s cheduled to mature on February 14, 20 21. No other terms were changed. As of June 30, 2020 and December 31, 2019 , we had no outstanding indebtedness under the promissory note.
﻿
On April 30, 2020, Repeat Precision entered into a promissory note with Security State Bank &amp; Trust, Fredericksburg, for an aggregate borrowing capacity of $5.0 million. The note bears interest at a variable interest rate based on prime plus 1.00% . The promissory note is collateralized by certain equipment and inventory. The note is s cheduled to mature on April 30, 2021. As of June 30, 2020, we had no outstanding indebtedness under the promissory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Note 8.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
On April 3, 2020, the United States District Court for the Western District of Texas, Waco Division (“District Court”) issued a final judgment in connection with the litigation with Diamondback Industries, Inc (“Diamondback”) awarding Repeat Precision approximately $39.9 million plus attorneys’ fees in connection with its breach of exclusive license, patent infringement and tortious interference claims. In its ruling, the District Court validated the terms of Repeat Precision’s exclusive license agreement with respect to the setting tool technology practicing U.S. Patent No. 9,810,035 and enjoined Diamondback from selling its infringing SS line of setting tools. The judgment remains subject to appeal and, on April 21, 2020, Diamondback filed for Chapter 11 bankruptcy protection which stays any collection efforts. As of June 30, 2020, we have not recorded any amount in our condensed consolidated financial statements related to this gain contingency. In April 2020 we received $1.1 million of proceeds from our directors and officers liability insurance related to the reimbursement of legal expenses that we incurred to defend a director and officer in the Diamondback litigation, which was recorded in the condensed consolidated statements of operations under general and administrative expenses for the three and six months ended June 30, 2020.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Operating Lease
﻿
In February 2020, we commenced an operating lease for our corporate headquarters in Houston, Texas and recorded a long-term asset totaling $2.4 million and a corresponding lease liability. The lease has a seven and a half year term with two renewal periods available for an additional five years each.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verance and Other Termination Benefits</t>
        </is>
      </c>
      <c r="B1" s="2" t="inlineStr">
        <is>
          <t>6 Months Ended</t>
        </is>
      </c>
    </row>
    <row r="2">
      <c r="B2" s="2" t="inlineStr">
        <is>
          <t>Jun. 30, 2020</t>
        </is>
      </c>
    </row>
    <row r="3">
      <c r="A3" s="3" t="inlineStr">
        <is>
          <t>Severance and Other Termination Benefits [Abstract]</t>
        </is>
      </c>
    </row>
    <row r="4">
      <c r="A4" s="4" t="inlineStr">
        <is>
          <t>Severance and Other Termination Benefits</t>
        </is>
      </c>
      <c r="B4" s="4" t="inlineStr">
        <is>
          <t xml:space="preserve">Note 9. Severance and Other Termination Benefits
﻿
On March 31, and April 1, 2020, we implemented, effective immediately, a workforce reduction resulting in the termination of over 80 employees, furloughs for certain employees and lower compensation levels for executives and employees not participating in furloughs in response to the decrease in crude oil pricing, customer capital spending plans and activity as a result of the decline in market conditions primarily related to the COVID-19 pandemic and reduced demand for oil . On May 4, 2020, we implemented, effective immediately, an additional workforce reduction resulting in the termination of approximately 50 employees. In connection with these reductions in workforce and executive departures, we expect to incur cash severance costs, which are reflected in the condensed consolidated statements of operations under general and administrative expenses, of $ 3.5 million and $4.8 million for the three and six months ended June 30, 2020.
﻿
Below is a reconciliation of the beginning and ending liability balance (in thousands):
﻿
﻿
﻿ Beginning balance, December 31, 2019
$
—
﻿ Additions for costs expensed
4,774
﻿ Severance payments
(2,861)
﻿ Currency translation adjustment
20
﻿ Ending balance, June 30, 2020
$ 1,933
﻿
We expect to finish paying off the severance and other terminations liability by May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 xml:space="preserve">Note 10. Share- Based Compensation
﻿
During the six months ended June 30, 2020 , we granted 501,049 equity-classified restricted stock units (“RSUs”) primarily to nonemployee members of the Board of Directors with a weighted average grant date fair value of $1.11 . We account for RSUs granted to employees at fair value on the date of grant, which we measure as the closing price of our stock on the date of grant, and recognize the compensation expense in the financial statements over the requisite service period. RSUs generally vest over a period of three equal annual installments beginning on the anniversary of the date of grant other than those issued in connection with yearly award grants to members of our Board of Directors. The RSUs for the members of our Board will vest on the one year anniversary of the grant date and will either settle at vesting or, if the director has elected to defer the RSUs, within thirty days following the earlier of the termination of the director’s service for any reason or a change of control.
﻿
During the six months ended June 30, 2020 , we granted 3,001,168 equivalent stock units, or cash-settled, liability-classified RSUs (“ESUs”), with a weighted average grant date fair value of $1.09 . When the ESUs are originally granted to employees, they are valued at fair value, which we measure as the closing price of our common stock on the date of grant. As the ESUs will be settled in cash, they are remeasured each reporting period at fair value based upon the closing price of our common stock until the awards are settled. The ESUs will vest and settle ratably in three equal annual installments beginning on the anniversary of the date of grant. The cash settled for any ESU will not exceed the maximum payout established by our Compensation, Nominating and Governance Committee, which is generally two times the fair market value of our common stock as of a day near the grant date .
﻿
In addition, during the six months ended June 30, 2020 , we granted 1,036,185 performance stock unit awards (“PSUs”), which have a performance period from January 1, 2020 to December 31, 2022. The grant date fair value of the PSUs of $1.31 was measured using a Monte Carlo simulation. The number of PSUs ultimately issued under the program is dependent upon our total shareholder return relative to a performance peer group (“relative TSR”) over the three -year performance period. Each PSU will settle for between zero and two shares of our common stock in the first quarter of 2023. The threshold performance level (25th percentile relative TSR) starts to earn PSUs, the mid-point performance level (50th percentile relative TSR) earns 65% of the target PSUs and the maximum performance level (90th percentile relative TSR) or greater earns 200% of the target PSUs.
﻿
Total share-based compensation expense for all awards was $ 1.9 million and $3.5 million for the three months ended June 30, 2020 and 2019 , respectively , and $ 4.7 million and $6.5 million for the six months ended June 30, 2020 and 2019,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Note 11. Income Taxe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ax credits and foreign deemed dividends.
﻿
We recorded a tax (benefit) expense of $(6.0) million and $2.0 million for the three months ended June 30, 2020 and 2019 , respectively. For the six months ended June 30, 2020 and 2019 , we recorded a tax (benefit) expe nse of $(6.9) million and $11.6 million, respectively. Included in the tax benefit for the six months ended June 30, 2020 were several U.S. tax (benefit) expense adjustments related to the enactment of the Coronavirus Aid, Relief, and Economic Security Act (the “CARES Act”) including: (1) a tax benefit of $0.9 million from a decision to elect bonus depreciation in a prior year resulting in a Net Operating Loss (“NOL”) carryback and (2) tax expense of $9.4 million for an increase in a valuation allowance on deferred tax assets not expected to be realized. Also, included in tax benefit for the six months ended June 30, 2020 was a tax expense in the amount of $1.4 million for a valuation allowance against our Canadian deferred tax asset based on management’s position that NCS has not met the more likely than not condition of realizing part of the deferred tax asset , as well as a benefit of $1.1 million related to a reduction in foreign tax expense. Included in tax expense for the six months ended June 30 , 2019 was a tax expense for a valuation allowance against our U.S. deferred tax asset based on management’s position that NCS has not met the more likely than not condition of realizing the deferred tax asset as well as the tax effect of a non-deductible goodwill impairment. These adjustments resulted in additional tax expense for the three and six months ended June 30, 2019 of approximately $8.9 million and $18.6 million, respectively. Additionally, the effective tax rate for the six months ended June 30, 2020 and 2019 included a tax expense of $1.2 million and $0. 2 million, respectively, for the tax effect of stock awards.
﻿
On March 27, 2020, the CARES Act was enacted and signed into law and includes several provisions for corporations including allowing companies to carryback certain NOLs and increasing the amount of NOLs that corporations can use to offset income. Corporate taxpayers may carryback NOLs originating during 2018 through 2020 for up to five years and the CARES Act removes the 80% taxable income limitation on utilization of those NOLs if carried back to prior tax years or utilized in tax years beginning before 2021, which was not previously allowed under the U.S. Tax Cuts and Jobs Act of 2017 (the “2017 Tax Act”).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expense), net in the condensed consolidated statements of operations . There were no interest and penalties for the six months ended June 30, 2020 . We recognized $33 thousand in interest and penalties for the six months ended June 30, 201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1259</v>
      </c>
      <c r="C3" s="6" t="n">
        <v>11243</v>
      </c>
    </row>
    <row r="4">
      <c r="A4" s="4" t="inlineStr">
        <is>
          <t>Accounts receivable—trade, net</t>
        </is>
      </c>
      <c r="B4" s="5" t="n">
        <v>11166</v>
      </c>
      <c r="C4" s="5" t="n">
        <v>41960</v>
      </c>
    </row>
    <row r="5">
      <c r="A5" s="4" t="inlineStr">
        <is>
          <t>Inventories, net</t>
        </is>
      </c>
      <c r="B5" s="5" t="n">
        <v>38631</v>
      </c>
      <c r="C5" s="5" t="n">
        <v>39921</v>
      </c>
    </row>
    <row r="6">
      <c r="A6" s="4" t="inlineStr">
        <is>
          <t>Prepaid expenses and other current assets</t>
        </is>
      </c>
      <c r="B6" s="5" t="n">
        <v>3349</v>
      </c>
      <c r="C6" s="5" t="n">
        <v>2444</v>
      </c>
    </row>
    <row r="7">
      <c r="A7" s="4" t="inlineStr">
        <is>
          <t>Other current receivables</t>
        </is>
      </c>
      <c r="B7" s="5" t="n">
        <v>6751</v>
      </c>
      <c r="C7" s="5" t="n">
        <v>5028</v>
      </c>
    </row>
    <row r="8">
      <c r="A8" s="4" t="inlineStr">
        <is>
          <t>Total current assets</t>
        </is>
      </c>
      <c r="B8" s="5" t="n">
        <v>91156</v>
      </c>
      <c r="C8" s="5" t="n">
        <v>100596</v>
      </c>
    </row>
    <row r="9">
      <c r="A9" s="3" t="inlineStr">
        <is>
          <t>Noncurrent assets</t>
        </is>
      </c>
    </row>
    <row r="10">
      <c r="A10" s="4" t="inlineStr">
        <is>
          <t>Property and equipment, net</t>
        </is>
      </c>
      <c r="B10" s="5" t="n">
        <v>24498</v>
      </c>
      <c r="C10" s="5" t="n">
        <v>32974</v>
      </c>
    </row>
    <row r="11">
      <c r="A11" s="4" t="inlineStr">
        <is>
          <t>Goodwill</t>
        </is>
      </c>
      <c r="B11" s="5" t="n">
        <v>15222</v>
      </c>
      <c r="C11" s="5" t="n">
        <v>15222</v>
      </c>
    </row>
    <row r="12">
      <c r="A12" s="4" t="inlineStr">
        <is>
          <t>Identifiable intangibles, net</t>
        </is>
      </c>
      <c r="B12" s="5" t="n">
        <v>2745</v>
      </c>
      <c r="C12" s="5" t="n">
        <v>45248</v>
      </c>
    </row>
    <row r="13">
      <c r="A13" s="4" t="inlineStr">
        <is>
          <t>Operating lease assets</t>
        </is>
      </c>
      <c r="B13" s="5" t="n">
        <v>6294</v>
      </c>
      <c r="C13" s="5" t="n">
        <v>5071</v>
      </c>
    </row>
    <row r="14">
      <c r="A14" s="4" t="inlineStr">
        <is>
          <t>Deposits and other assets</t>
        </is>
      </c>
      <c r="B14" s="5" t="n">
        <v>3572</v>
      </c>
      <c r="C14" s="5" t="n">
        <v>3460</v>
      </c>
    </row>
    <row r="15">
      <c r="A15" s="4" t="inlineStr">
        <is>
          <t>Deferred income taxes, net</t>
        </is>
      </c>
      <c r="B15" s="5" t="n">
        <v>68</v>
      </c>
      <c r="C15" s="5" t="n">
        <v>6</v>
      </c>
    </row>
    <row r="16">
      <c r="A16" s="4" t="inlineStr">
        <is>
          <t>Total noncurrent assets</t>
        </is>
      </c>
      <c r="B16" s="5" t="n">
        <v>52399</v>
      </c>
      <c r="C16" s="5" t="n">
        <v>101981</v>
      </c>
    </row>
    <row r="17">
      <c r="A17" s="4" t="inlineStr">
        <is>
          <t>Total assets</t>
        </is>
      </c>
      <c r="B17" s="5" t="n">
        <v>143555</v>
      </c>
      <c r="C17" s="5" t="n">
        <v>202577</v>
      </c>
    </row>
    <row r="18">
      <c r="A18" s="3" t="inlineStr">
        <is>
          <t>Current liabilities</t>
        </is>
      </c>
    </row>
    <row r="19">
      <c r="A19" s="4" t="inlineStr">
        <is>
          <t>Accounts payable—trade</t>
        </is>
      </c>
      <c r="B19" s="5" t="n">
        <v>2932</v>
      </c>
      <c r="C19" s="5" t="n">
        <v>8549</v>
      </c>
    </row>
    <row r="20">
      <c r="A20" s="4" t="inlineStr">
        <is>
          <t>Accrued expenses</t>
        </is>
      </c>
      <c r="B20" s="5" t="n">
        <v>3968</v>
      </c>
      <c r="C20" s="5" t="n">
        <v>3451</v>
      </c>
    </row>
    <row r="21">
      <c r="A21" s="4" t="inlineStr">
        <is>
          <t>Income taxes payable</t>
        </is>
      </c>
      <c r="B21" s="5" t="n">
        <v>1005</v>
      </c>
      <c r="C21" s="5" t="n">
        <v>1883</v>
      </c>
    </row>
    <row r="22">
      <c r="A22" s="4" t="inlineStr">
        <is>
          <t>Operating lease liabilities</t>
        </is>
      </c>
      <c r="B22" s="5" t="n">
        <v>2033</v>
      </c>
      <c r="C22" s="5" t="n">
        <v>2052</v>
      </c>
    </row>
    <row r="23">
      <c r="A23" s="4" t="inlineStr">
        <is>
          <t>Current maturities of long-term debt</t>
        </is>
      </c>
      <c r="B23" s="5" t="n">
        <v>1725</v>
      </c>
      <c r="C23" s="5" t="n">
        <v>1481</v>
      </c>
    </row>
    <row r="24">
      <c r="A24" s="4" t="inlineStr">
        <is>
          <t>Other current liabilities</t>
        </is>
      </c>
      <c r="B24" s="5" t="n">
        <v>1368</v>
      </c>
      <c r="C24" s="5" t="n">
        <v>2364</v>
      </c>
    </row>
    <row r="25">
      <c r="A25" s="4" t="inlineStr">
        <is>
          <t>Total current liabilities</t>
        </is>
      </c>
      <c r="B25" s="5" t="n">
        <v>13031</v>
      </c>
      <c r="C25" s="5" t="n">
        <v>19780</v>
      </c>
    </row>
    <row r="26">
      <c r="A26" s="3" t="inlineStr">
        <is>
          <t>Noncurrent liabilities</t>
        </is>
      </c>
    </row>
    <row r="27">
      <c r="A27" s="4" t="inlineStr">
        <is>
          <t>Long-term debt, less current maturities</t>
        </is>
      </c>
      <c r="B27" s="5" t="n">
        <v>19678</v>
      </c>
      <c r="C27" s="5" t="n">
        <v>11436</v>
      </c>
    </row>
    <row r="28">
      <c r="A28" s="4" t="inlineStr">
        <is>
          <t>Operating lease liabilities, long-term</t>
        </is>
      </c>
      <c r="B28" s="5" t="n">
        <v>4855</v>
      </c>
      <c r="C28" s="5" t="n">
        <v>3487</v>
      </c>
    </row>
    <row r="29">
      <c r="A29" s="4" t="inlineStr">
        <is>
          <t>Other long-term liabilities</t>
        </is>
      </c>
      <c r="B29" s="5" t="n">
        <v>1684</v>
      </c>
      <c r="C29" s="5" t="n">
        <v>1373</v>
      </c>
    </row>
    <row r="30">
      <c r="A30" s="4" t="inlineStr">
        <is>
          <t>Deferred income taxes, net</t>
        </is>
      </c>
      <c r="B30" s="5" t="n">
        <v>749</v>
      </c>
      <c r="C30" s="5" t="n">
        <v>2956</v>
      </c>
    </row>
    <row r="31">
      <c r="A31" s="4" t="inlineStr">
        <is>
          <t>Total noncurrent liabilities</t>
        </is>
      </c>
      <c r="B31" s="5" t="n">
        <v>26966</v>
      </c>
      <c r="C31" s="5" t="n">
        <v>19252</v>
      </c>
    </row>
    <row r="32">
      <c r="A32" s="4" t="inlineStr">
        <is>
          <t>Total liabilities</t>
        </is>
      </c>
      <c r="B32" s="5" t="n">
        <v>39997</v>
      </c>
      <c r="C32" s="5" t="n">
        <v>39032</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Preferred stock, $0.01 par value, 10,000,000 shares authorized, no shares issued and outstanding at June 30, 2020 and December 31, 2019</t>
        </is>
      </c>
      <c r="B35" s="4" t="inlineStr">
        <is>
          <t xml:space="preserve"> </t>
        </is>
      </c>
      <c r="C35" s="4" t="inlineStr">
        <is>
          <t xml:space="preserve"> </t>
        </is>
      </c>
    </row>
    <row r="36">
      <c r="A36" s="4" t="inlineStr">
        <is>
          <t>Common stock, $0.01 par value, 225,000,000 shares authorized, 47,414,602 shares issued and 47,179,589 shares outstanding at June 30, 2020 and 46,905,782 shares issued and 46,813,117 shares outstanding at December 31, 2019</t>
        </is>
      </c>
      <c r="B36" s="5" t="n">
        <v>474</v>
      </c>
      <c r="C36" s="5" t="n">
        <v>469</v>
      </c>
    </row>
    <row r="37">
      <c r="A37" s="4" t="inlineStr">
        <is>
          <t>Additional paid-in capital</t>
        </is>
      </c>
      <c r="B37" s="5" t="n">
        <v>429300</v>
      </c>
      <c r="C37" s="5" t="n">
        <v>424633</v>
      </c>
    </row>
    <row r="38">
      <c r="A38" s="4" t="inlineStr">
        <is>
          <t>Accumulated other comprehensive loss</t>
        </is>
      </c>
      <c r="B38" s="5" t="n">
        <v>-84468</v>
      </c>
      <c r="C38" s="5" t="n">
        <v>-80811</v>
      </c>
    </row>
    <row r="39">
      <c r="A39" s="4" t="inlineStr">
        <is>
          <t>Retained deficit</t>
        </is>
      </c>
      <c r="B39" s="5" t="n">
        <v>-259335</v>
      </c>
      <c r="C39" s="5" t="n">
        <v>-199029</v>
      </c>
    </row>
    <row r="40">
      <c r="A40" s="4" t="inlineStr">
        <is>
          <t>Treasury stock, at cost; 235,013 shares at June 30, 2020 and 92,665 shares at December 31, 2019</t>
        </is>
      </c>
      <c r="B40" s="5" t="n">
        <v>-805</v>
      </c>
      <c r="C40" s="5" t="n">
        <v>-652</v>
      </c>
    </row>
    <row r="41">
      <c r="A41" s="4" t="inlineStr">
        <is>
          <t>Total stockholders’ equity</t>
        </is>
      </c>
      <c r="B41" s="5" t="n">
        <v>85166</v>
      </c>
      <c r="C41" s="5" t="n">
        <v>144610</v>
      </c>
    </row>
    <row r="42">
      <c r="A42" s="4" t="inlineStr">
        <is>
          <t>Non-controlling interest</t>
        </is>
      </c>
      <c r="B42" s="5" t="n">
        <v>18392</v>
      </c>
      <c r="C42" s="5" t="n">
        <v>18935</v>
      </c>
    </row>
    <row r="43">
      <c r="A43" s="4" t="inlineStr">
        <is>
          <t>Total equity</t>
        </is>
      </c>
      <c r="B43" s="5" t="n">
        <v>103558</v>
      </c>
      <c r="C43" s="5" t="n">
        <v>163545</v>
      </c>
    </row>
    <row r="44">
      <c r="A44" s="4" t="inlineStr">
        <is>
          <t>Total liabilities and stockholders' equity</t>
        </is>
      </c>
      <c r="B44" s="6" t="n">
        <v>143555</v>
      </c>
      <c r="C44" s="6" t="n">
        <v>202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6 Months Ended</t>
        </is>
      </c>
    </row>
    <row r="2">
      <c r="B2" s="2" t="inlineStr">
        <is>
          <t>Jun. 30, 2020</t>
        </is>
      </c>
    </row>
    <row r="3">
      <c r="A3" s="3" t="inlineStr">
        <is>
          <t>Loss Per Common Share [Abstract]</t>
        </is>
      </c>
    </row>
    <row r="4">
      <c r="A4" s="4" t="inlineStr">
        <is>
          <t>Loss Per Common Share</t>
        </is>
      </c>
      <c r="B4" s="4" t="inlineStr">
        <is>
          <t xml:space="preserve">Note 12. Loss Per Common Share
﻿
The following table presents the reconciliation of the numerator and denominator for calculating loss per common share from net loss ( in thousands, except per share data) :
﻿
﻿
﻿
﻿
﻿
Three Months Ended
Six Months Ended
﻿
June 30,
June 30,
﻿
2020
2019
2020
2019
﻿ Numerator—Basic
﻿ Net loss
$ (8,892)
$ (19,568)
$ (57,799)
$ (29,446)
﻿ Less: (loss) income attributable to non-controlling interest
(135)
2,733
2,507
4,821
﻿ Net loss attributable to NCS Multistage Holdings, Inc.––Basic
$ (8,757)
$ (22,301)
$ (60,306)
$ (34,267)
﻿
﻿ Numerator—Diluted
﻿ Net loss
$ (8,892)
$ (19,568)
$ (57,799)
$ (29,446)
﻿ Less: (loss) income attributable to non-controlling interest
(135)
2,733
2,507
4,821
﻿ Net loss attributable to NCS Multistage Holdings, Inc.––Diluted
$ (8,757)
$ (22,301)
$ (60,306)
$ (34,267)
﻿
﻿ Denominator
﻿ Basic weighted average number of shares
47,319
46,766
47,184
46,380
﻿ Exchangeable shares for common stock
—
—
—
—
﻿ Dilutive effect of stock options, RSUs, PSUs and ESPP
—
—
—
—
﻿ Diluted weighted average number of shares
47,319
46,766
47,184
46,380
﻿
﻿ Loss per common share
﻿ Basic
$ (0.19)
$ (0.48)
$ (1.28)
$ (0.74)
﻿ Diluted
$ (0.19)
$ (0.48)
$ (1.28)
$ (0.74)
﻿
﻿ Potentially dilutive securities excluded as anti-dilutive
4,813
4,449
4,592
4,41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and Geographic Information [Abstract]</t>
        </is>
      </c>
    </row>
    <row r="4">
      <c r="A4" s="4" t="inlineStr">
        <is>
          <t>Segment and Geographic Information</t>
        </is>
      </c>
      <c r="B4" s="4" t="inlineStr">
        <is>
          <t xml:space="preserve">Note 13. Segment and Geographic Information
﻿
We have determined that we operate in one reportable segment that has been identified based on how our chief operating decision maker manages our business. See “Note 2. Revenues” for our disaggregated revenue by geographic area.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4 . Subsequent Events
﻿
Severance and Other Termination Benefits
﻿
As discussed in “Note 9. Severance and Other Termination Benefits” above, we have implemented workforce reductions, furloughs for certain employees and lower compensation levels for executives and employees not participating in furloughs in response to the decrease in crude oil pricing, customer capital spending plans and activity as a result of the decline in market conditions primarily related to the COVID-19 pandemic and reduced demand for oil .
﻿
In July 2020, we implemented, effective immediately, a workforce reduction that further reduced our headcount in the U.S. and Canada by approximately 50 people in response to reduced customer capital spending plans and activity as a result of sustained weak market conditions primarily related to the COVID-19 pandemic. In connection with this reduction in workforce, we expect to incur a one-time cash severance cost of $ 0.9 million, which will be reflected in the condensed consolidated statements of operations under selling, general and administrative expenses for the three months ended September 30, 2020.
﻿
Financing
﻿
On August 6, 2020, we entered into Amendment No. 1 (the “Amendment”) to the Credit Agreement (as amended by the Amendment, the “Amended Credit Agreement”) with Pioneer Investment, Inc., as borrower, NCS Multistage Inc., as borrower, Pioneer Intermediate, Inc., certain subsidiaries of the Borrowers, the lenders party thereto, Wells Fargo Bank, National Association as administrative agent in respect of the U.S. Facility and Wells Fargo Bank, National Association, Canadian Branch, as administrative agent in respect of the Canadian Facility (the U.S. Facility and the Canadian Facility, collectively, the “Facilities”).
﻿
The Amendment (i) reduced the U.S. Commitments (as defined in the Amended Credit Agreement) from $50.0 million to $25.0 million and (ii) reduced the Canadian Commitments (as defined in the Amended Credit Agreement) from $ 25.0 million to $0 . The Canadian Borrower may make borrowings under the U.S. Facility, subject to a $15.0 million sublimit. The Amendment also limits total outstanding credit exposure of the lenders under the Facilities to a borrowing base calculated based on eligible receivables. The Eurocurrency Rate (as defined in the Amended Credit Agreement) applicable margin will be between 2.75% and 3.75% as a result of an increase, due to the Amendment, of 0.25% in the highest possible applicable margin, depending on our leverage ratio. The maturity date of the Amended Credit Agreement remains May 1, 2023 .
﻿
The Amendment (i) eliminated financial covenants requiring compliance with maximum leverage, minimum interest coverage and minimum asset coverage tests, (ii) added new financial covenants requiring compliance with minimum liquidity of $7.5 million and, in certain circumstances of reduced liquidity, minimum fixed charge coverage tests during any reduced liquidity period and (iii) added new covenants, including a weekly sweep of available cash over a specified threshold, more stringent limits on capital expenditures and enhanced financial reporting requirements.
﻿
The Amendment also narrowed or eliminated several exceptions to prohibitions on the creation of liens, the incurrence of indebtedness, the making of investments and restricted payments and other negative covenants, rendering these covenants generally more restrictive. The Amendment reduced the dollar thresholds above which certain cross-defaults and adverse employee benefit plan events constitute events of default. The Amendment added a new event of default if the indebtedness of Repeat Precision exceeds $10.0 million.
﻿
Pursuant to amended guaranty and security documents entered into concurrently with the Amendment, the obligations of the Borrowers under the Facilities are guaranteed by the Parent Guarantors, as well as each of the other existing and future direct and indirect restricted subsidiaries of NCS organized under the laws of the United States and Canada (subject to certain exceptions), and are secured by substantially all of the assets of the Parent Guarantors, the Borrowers and such other subsidiary guarantors, in each case, subject to certain exceptions and permitted liens.
﻿
We repaid the $15.0 million outstanding under the Senior Secured Credit Facility in connection with the Amendment and our borrowing base under the Senior Secured Credit Facility at the time of close was $ 2.7 million.
﻿
The Amendment reduces the overall capacity under the Credit Agreement from $75.0 million to $25.0 million. We expect to record a commensurate reduction in unamortized deferred loan costs associated with the Credit Agreement as a charge to interest expense of approximately $0.6 million during the third quarter of 2020. Any new deferred loan costs associated with the Amendment will be capitalized and recognized over the remaining term of the facilit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0</t>
        </is>
      </c>
    </row>
    <row r="3">
      <c r="A3" s="3" t="inlineStr">
        <is>
          <t>Basis of Presentation [Abstract]</t>
        </is>
      </c>
    </row>
    <row r="4">
      <c r="A4" s="4" t="inlineStr">
        <is>
          <t>Nature of Business</t>
        </is>
      </c>
      <c r="B4" s="4" t="inlineStr">
        <is>
          <t xml:space="preserve">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Midland, Texas; Tulsa, Oklahoma; Billings, Montana; Morgantown, West Virginia; Calgary, Red Deer, Grande Prairie and Estevan, Canada; Neuquén, Argentina and Stavanger, Norway. </t>
        </is>
      </c>
    </row>
    <row r="5">
      <c r="A5" s="4" t="inlineStr">
        <is>
          <t>Basis of Presentation</t>
        </is>
      </c>
      <c r="B5" s="4" t="inlineStr">
        <is>
          <t xml:space="preserve">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The Condensed Consolidated Balance Sheet at December 31, 2019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or the year ended December 31, 2019, filed with the SEC on March 3, 2020. As NCS has the controlling voting interest in Repeat Precision, LLC (“Repeat Precision”) , the other party’s ownership percentage is presented separately as a non-controlling interest. In the opinion of management, these condensed consolidated financial statements, which have been prepared pursuant to the rules of the SEC and GAAP for interim financial reporting, reflect all normal, recurring adjustments necessary for a fair statement of the interim periods presented. The results of operations for interim periods are not necessarily indicative of those for a full year. Certain reclassifications have been made to conform 2019 balances to our 2020 presentation on the condensed consolidated balance sheets. All intercompany accounts and transactions have been eliminated for purposes of preparing these condensed consolidated financial statements. </t>
        </is>
      </c>
    </row>
    <row r="6">
      <c r="A6" s="4" t="inlineStr">
        <is>
          <t>Recent Accounting Pronouncements</t>
        </is>
      </c>
      <c r="B6" s="4" t="inlineStr">
        <is>
          <t xml:space="preserve">Recent Accounting Pronouncements
﻿
Pronouncements Adopted in 2020
﻿
In August 2018, the Financial Accounting Standards Board (“FASB”) issued Accounting Standards Update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dopted ASU No. 2018-15 on a prospective basis on January 1, 2020, with no material impact on our condensed consolidated financial statements.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Alternatively, entities may early-adopt certain eliminated or modified disclosure requirements and delay the adoption of all new disclosure requirements until the effective date. We adopted ASU No. 2018-13 on January 1, 2020, with no material impact on our condensed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In November 2019, the FASB issued ASU No. 2019-10, which deferred effective dates for certain ASUs. The effective date for ASU No. 2016-13 will remain the same for public business entities that are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Disaggregation of Revenue by Geographic Region</t>
        </is>
      </c>
      <c r="B4" s="4" t="inlineStr">
        <is>
          <t xml:space="preserve">﻿
﻿
Three Months Ended
Six Months Ended
﻿
June 30,
June 30,
﻿
2020
2019
2020
2019
﻿ United States
﻿ Product sales
$ 3,687
$ 21,069
$ 21,127
$ 40,633
﻿ Services
917
5,674
4,445
11,455
﻿ Total United States
4,604
26,743
25,572
52,088
﻿ Canada
﻿ Product sales
1,171
8,801
21,978
25,422
﻿ Services
329
2,705
8,888
11,080
﻿ Total Canada
1,500
11,506
30,866
36,502
﻿ Other Countries
﻿ Product sales
-
75
1,183
1,122
﻿ Services
2,628
1,444
5,661
2,906
﻿ Total Other Countries
2,628
1,519
6,844
4,028
﻿ Total
﻿ Product sales
4,858
29,945
44,288
67,177
﻿ Services
3,874
9,823
18,994
25,441
﻿ Total revenues
$ 8,732
$ 39,768
$ 63,282
$ 92,618
﻿ </t>
        </is>
      </c>
    </row>
    <row r="5">
      <c r="A5" s="4" t="inlineStr">
        <is>
          <t>Schedule of Contract Liabilities</t>
        </is>
      </c>
      <c r="B5" s="4" t="inlineStr">
        <is>
          <t xml:space="preserve">﻿
﻿ Balance at December 31, 2019
$ 59
﻿ Additions
-
﻿ Revenue recognized
(8)
﻿ Balance at June 30, 2020
$ 5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0</t>
        </is>
      </c>
    </row>
    <row r="3">
      <c r="A3" s="3" t="inlineStr">
        <is>
          <t>Inventories, Net [Abstract]</t>
        </is>
      </c>
    </row>
    <row r="4">
      <c r="A4" s="4" t="inlineStr">
        <is>
          <t>Schedule of Inventories</t>
        </is>
      </c>
      <c r="B4" s="4" t="inlineStr">
        <is>
          <t xml:space="preserve">﻿
﻿
June 30,
December 31,
﻿
2020
2019
﻿ Raw materials
$ 1,816
$ 1,986
﻿ Work in process
23
523
﻿ Finished goods
36,792
37,412
﻿ Total inventories, net
$ 38,631
$ 39,9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 [Abstract]</t>
        </is>
      </c>
    </row>
    <row r="4">
      <c r="A4" s="4" t="inlineStr">
        <is>
          <t>Schedule of Property and Equipment by Major Asset Class</t>
        </is>
      </c>
      <c r="B4" s="4" t="inlineStr">
        <is>
          <t xml:space="preserve">﻿
﻿
﻿
June 30,
December 31,
﻿
2020
2019
﻿ Land
$ 1,583
$ 2,090
﻿ Building and improvements
7,682
12,242
﻿ Machinery and equipment
16,750
21,469
﻿ Computers and software
2,454
2,694
﻿ Furniture and fixtures
1,281
1,208
﻿ Vehicles
491
646
﻿ Right of use assets - finance leases
9,204
5,739
﻿ Service equipment
244
244
﻿
39,689
46,332
﻿ Less: Accumulated depreciation and amortization
(15,581)
(14,333)
﻿
24,108
31,999
﻿ Construction in progress
390
975
﻿ Property and equipment, net
$ 24,498
$ 32,974
﻿ </t>
        </is>
      </c>
    </row>
    <row r="5">
      <c r="A5" s="4" t="inlineStr">
        <is>
          <t>Schedule of Depreciation Expense Associated Income Statement Line Items</t>
        </is>
      </c>
      <c r="B5" s="4" t="inlineStr">
        <is>
          <t xml:space="preserve">﻿
﻿
Three Months Ended
Six Months Ended
﻿
June 30,
June 30,
﻿
2020
2019
2020
2019
﻿ Cost of sales
﻿ Cost of product sales
$ 374
$ 691
$ 1,083
$ 1,333
﻿ Cost of services
270
325
560
631
﻿ Selling, general and administrative expenses
350
479
803
957
﻿ Total depreciation
$ 994
$ 1,495
$ 2,446
$ 2,9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6 Months Ended</t>
        </is>
      </c>
    </row>
    <row r="2">
      <c r="B2" s="2" t="inlineStr">
        <is>
          <t>Jun. 30, 2020</t>
        </is>
      </c>
    </row>
    <row r="3">
      <c r="A3" s="3" t="inlineStr">
        <is>
          <t>Goodwill and Identifiable Intangibles [Abstract]</t>
        </is>
      </c>
    </row>
    <row r="4">
      <c r="A4" s="4" t="inlineStr">
        <is>
          <t>Changes in Carrying Amount of Goodwill</t>
        </is>
      </c>
      <c r="B4" s="4" t="inlineStr">
        <is>
          <t xml:space="preserve">﻿
﻿
﻿
Gross Value
Accumulated Impairment
Net
﻿ At December 31, 2018
$ 177,115
$ (154,003)
$ 23,112
﻿ Impairment
—
(7,937)
(7,937)
﻿ Currency translation adjustment
47
—
47
﻿ At December 31, 2019
$ 177,162
$ (161,940)
$ 15,222
﻿ Impairment
—
—
—
﻿ At June 30, 2020
$ 177,162
$ (161,940)
$ 15,222
﻿ </t>
        </is>
      </c>
    </row>
    <row r="5">
      <c r="A5" s="4" t="inlineStr">
        <is>
          <t>Schedule of Identifiable Intangibles</t>
        </is>
      </c>
      <c r="B5" s="4" t="inlineStr">
        <is>
          <t xml:space="preserve">﻿
﻿
﻿
﻿
June 30, 2020
﻿
Estimated
Gross
﻿
Useful
Carrying
Accumulated
Net
﻿
Lives (Years)
Amount
Amortization
Balance
﻿ Technology
1 - 18
$ 109
$ (63)
$ 46
﻿ Customer relationships
10
4,100
(1,401)
2,699
﻿ Total identifiable intangibles
$ 4,209
$ (1,464)
$ 2,745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 [Abstract]</t>
        </is>
      </c>
    </row>
    <row r="4">
      <c r="A4" s="4" t="inlineStr">
        <is>
          <t>Schedule of Accrued Expenses</t>
        </is>
      </c>
      <c r="B4" s="4" t="inlineStr">
        <is>
          <t xml:space="preserve">﻿
﻿
﻿
June 30,
December 31,
﻿
2020
2019
﻿ Accrued payroll and bonus
$ 1,319
$ 2,558
﻿ Property and franchise taxes accrual
443
462
﻿ Severance and other termination benefits (Note 9)
1,933
—
﻿ Accrued other miscellaneous liabilities
273
431
﻿ Total accrued expenses
$ 3,968
$ 3,45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Schedule of Long-term Debt</t>
        </is>
      </c>
      <c r="B4" s="4" t="inlineStr">
        <is>
          <t xml:space="preserve">﻿
﻿
﻿
June 30,
December 31,
﻿
2020
2019
﻿ Senior Secured Credit Facility
$ 15,000
$ 10,000
﻿ Finance leases
6,403
2,917
﻿ Total debt
21,403
12,917
﻿ Less: current portion
(1,725)
(1,481)
﻿ Long-term debt
$ 19,678
$ 11,43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CONDENSED CONSOLIDATED BALANCE SHEETS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47414602</v>
      </c>
      <c r="C9" s="5" t="n">
        <v>46905782</v>
      </c>
    </row>
    <row r="10">
      <c r="A10" s="4" t="inlineStr">
        <is>
          <t>Common stock, shares outstanding (in shares)</t>
        </is>
      </c>
      <c r="B10" s="5" t="n">
        <v>47179589</v>
      </c>
      <c r="C10" s="5" t="n">
        <v>46813117</v>
      </c>
    </row>
    <row r="11">
      <c r="A11" s="4" t="inlineStr">
        <is>
          <t>Treasury stock, shares (in shares)</t>
        </is>
      </c>
      <c r="B11" s="5" t="n">
        <v>235013</v>
      </c>
      <c r="C11" s="5" t="n">
        <v>9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Other Termination Benefits (Tables)</t>
        </is>
      </c>
      <c r="B1" s="2" t="inlineStr">
        <is>
          <t>6 Months Ended</t>
        </is>
      </c>
    </row>
    <row r="2">
      <c r="B2" s="2" t="inlineStr">
        <is>
          <t>Jun. 30, 2020</t>
        </is>
      </c>
    </row>
    <row r="3">
      <c r="A3" s="3" t="inlineStr">
        <is>
          <t>Severance and Other Termination Benefits [Abstract]</t>
        </is>
      </c>
    </row>
    <row r="4">
      <c r="A4" s="4" t="inlineStr">
        <is>
          <t>Schedule of Reconciliation of Beginning and Ending Liability Balance</t>
        </is>
      </c>
      <c r="B4" s="4" t="inlineStr">
        <is>
          <t xml:space="preserve">﻿
﻿ Beginning balance, December 31, 2019
$
—
﻿ Additions for costs expensed
4,774
﻿ Severance payments
(2,861)
﻿ Currency translation adjustment
20
﻿ Ending balance, June 30, 2020
$ 1,9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s Per Common Share (Tables)</t>
        </is>
      </c>
      <c r="B1" s="2" t="inlineStr">
        <is>
          <t>6 Months Ended</t>
        </is>
      </c>
    </row>
    <row r="2">
      <c r="B2" s="2" t="inlineStr">
        <is>
          <t>Jun. 30, 2020</t>
        </is>
      </c>
    </row>
    <row r="3">
      <c r="A3" s="3" t="inlineStr">
        <is>
          <t>Loss Per Common Share [Abstract]</t>
        </is>
      </c>
    </row>
    <row r="4">
      <c r="A4" s="4" t="inlineStr">
        <is>
          <t>Reconciliation of Numerator and Denominator for Calculating (loss) Earnings Per Share from Net (loss) Income</t>
        </is>
      </c>
      <c r="B4" s="4" t="inlineStr">
        <is>
          <t xml:space="preserve">﻿
﻿
﻿
Three Months Ended
Six Months Ended
﻿
June 30,
June 30,
﻿
2020
2019
2020
2019
﻿ Numerator—Basic
﻿ Net loss
$ (8,892)
$ (19,568)
$ (57,799)
$ (29,446)
﻿ Less: (loss) income attributable to non-controlling interest
(135)
2,733
2,507
4,821
﻿ Net loss attributable to NCS Multistage Holdings, Inc.––Basic
$ (8,757)
$ (22,301)
$ (60,306)
$ (34,267)
﻿
﻿ Numerator—Diluted
﻿ Net loss
$ (8,892)
$ (19,568)
$ (57,799)
$ (29,446)
﻿ Less: (loss) income attributable to non-controlling interest
(135)
2,733
2,507
4,821
﻿ Net loss attributable to NCS Multistage Holdings, Inc.––Diluted
$ (8,757)
$ (22,301)
$ (60,306)
$ (34,267)
﻿
﻿ Denominator
﻿ Basic weighted average number of shares
47,319
46,766
47,184
46,380
﻿ Exchangeable shares for common stock
—
—
—
—
﻿ Dilutive effect of stock options, RSUs, PSUs and ESPP
—
—
—
—
﻿ Diluted weighted average number of shares
47,319
46,766
47,184
46,380
﻿
﻿ Loss per common share
﻿ Basic
$ (0.19)
$ (0.48)
$ (1.28)
$ (0.74)
﻿ Diluted
$ (0.19)
$ (0.48)
$ (1.28)
$ (0.74)
﻿
﻿ Potentially dilutive securities excluded as anti-dilutive
4,813
4,449
4,592
4,4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Revenue recognized from the contract liability balance</t>
        </is>
      </c>
      <c r="B4" s="6" t="n">
        <v>3</v>
      </c>
      <c r="C4" s="6" t="n">
        <v>14</v>
      </c>
      <c r="D4" s="6" t="n">
        <v>8</v>
      </c>
      <c r="E4" s="6" t="n">
        <v>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8732</v>
      </c>
      <c r="C4" s="6" t="n">
        <v>39768</v>
      </c>
      <c r="D4" s="6" t="n">
        <v>63282</v>
      </c>
      <c r="E4" s="6" t="n">
        <v>92618</v>
      </c>
    </row>
    <row r="5">
      <c r="A5" s="4" t="inlineStr">
        <is>
          <t>Product sales [Member]</t>
        </is>
      </c>
    </row>
    <row r="6">
      <c r="A6" s="3" t="inlineStr">
        <is>
          <t>Disaggregation of Revenue [Line Items]</t>
        </is>
      </c>
    </row>
    <row r="7">
      <c r="A7" s="4" t="inlineStr">
        <is>
          <t>Revenues</t>
        </is>
      </c>
      <c r="B7" s="5" t="n">
        <v>4858</v>
      </c>
      <c r="C7" s="5" t="n">
        <v>29945</v>
      </c>
      <c r="D7" s="5" t="n">
        <v>44288</v>
      </c>
      <c r="E7" s="5" t="n">
        <v>67177</v>
      </c>
    </row>
    <row r="8">
      <c r="A8" s="4" t="inlineStr">
        <is>
          <t>Services [Member]</t>
        </is>
      </c>
    </row>
    <row r="9">
      <c r="A9" s="3" t="inlineStr">
        <is>
          <t>Disaggregation of Revenue [Line Items]</t>
        </is>
      </c>
    </row>
    <row r="10">
      <c r="A10" s="4" t="inlineStr">
        <is>
          <t>Revenues</t>
        </is>
      </c>
      <c r="B10" s="5" t="n">
        <v>3874</v>
      </c>
      <c r="C10" s="5" t="n">
        <v>9823</v>
      </c>
      <c r="D10" s="5" t="n">
        <v>18994</v>
      </c>
      <c r="E10" s="5" t="n">
        <v>25441</v>
      </c>
    </row>
    <row r="11">
      <c r="A11" s="4" t="inlineStr">
        <is>
          <t>United States [Member]</t>
        </is>
      </c>
    </row>
    <row r="12">
      <c r="A12" s="3" t="inlineStr">
        <is>
          <t>Disaggregation of Revenue [Line Items]</t>
        </is>
      </c>
    </row>
    <row r="13">
      <c r="A13" s="4" t="inlineStr">
        <is>
          <t>Revenues</t>
        </is>
      </c>
      <c r="B13" s="5" t="n">
        <v>4604</v>
      </c>
      <c r="C13" s="5" t="n">
        <v>26743</v>
      </c>
      <c r="D13" s="5" t="n">
        <v>25572</v>
      </c>
      <c r="E13" s="5" t="n">
        <v>52088</v>
      </c>
    </row>
    <row r="14">
      <c r="A14" s="4" t="inlineStr">
        <is>
          <t>United States [Member] | Product sales [Member]</t>
        </is>
      </c>
    </row>
    <row r="15">
      <c r="A15" s="3" t="inlineStr">
        <is>
          <t>Disaggregation of Revenue [Line Items]</t>
        </is>
      </c>
    </row>
    <row r="16">
      <c r="A16" s="4" t="inlineStr">
        <is>
          <t>Revenues</t>
        </is>
      </c>
      <c r="B16" s="5" t="n">
        <v>3687</v>
      </c>
      <c r="C16" s="5" t="n">
        <v>21069</v>
      </c>
      <c r="D16" s="5" t="n">
        <v>21127</v>
      </c>
      <c r="E16" s="5" t="n">
        <v>40633</v>
      </c>
    </row>
    <row r="17">
      <c r="A17" s="4" t="inlineStr">
        <is>
          <t>United States [Member] | Services [Member]</t>
        </is>
      </c>
    </row>
    <row r="18">
      <c r="A18" s="3" t="inlineStr">
        <is>
          <t>Disaggregation of Revenue [Line Items]</t>
        </is>
      </c>
    </row>
    <row r="19">
      <c r="A19" s="4" t="inlineStr">
        <is>
          <t>Revenues</t>
        </is>
      </c>
      <c r="B19" s="5" t="n">
        <v>917</v>
      </c>
      <c r="C19" s="5" t="n">
        <v>5674</v>
      </c>
      <c r="D19" s="5" t="n">
        <v>4445</v>
      </c>
      <c r="E19" s="5" t="n">
        <v>11455</v>
      </c>
    </row>
    <row r="20">
      <c r="A20" s="4" t="inlineStr">
        <is>
          <t>Canada [Member]</t>
        </is>
      </c>
    </row>
    <row r="21">
      <c r="A21" s="3" t="inlineStr">
        <is>
          <t>Disaggregation of Revenue [Line Items]</t>
        </is>
      </c>
    </row>
    <row r="22">
      <c r="A22" s="4" t="inlineStr">
        <is>
          <t>Revenues</t>
        </is>
      </c>
      <c r="B22" s="5" t="n">
        <v>1500</v>
      </c>
      <c r="C22" s="5" t="n">
        <v>11506</v>
      </c>
      <c r="D22" s="5" t="n">
        <v>30866</v>
      </c>
      <c r="E22" s="5" t="n">
        <v>36502</v>
      </c>
    </row>
    <row r="23">
      <c r="A23" s="4" t="inlineStr">
        <is>
          <t>Canada [Member] | Product sales [Member]</t>
        </is>
      </c>
    </row>
    <row r="24">
      <c r="A24" s="3" t="inlineStr">
        <is>
          <t>Disaggregation of Revenue [Line Items]</t>
        </is>
      </c>
    </row>
    <row r="25">
      <c r="A25" s="4" t="inlineStr">
        <is>
          <t>Revenues</t>
        </is>
      </c>
      <c r="B25" s="5" t="n">
        <v>1171</v>
      </c>
      <c r="C25" s="5" t="n">
        <v>8801</v>
      </c>
      <c r="D25" s="5" t="n">
        <v>21978</v>
      </c>
      <c r="E25" s="5" t="n">
        <v>25422</v>
      </c>
    </row>
    <row r="26">
      <c r="A26" s="4" t="inlineStr">
        <is>
          <t>Canada [Member] | Services [Member]</t>
        </is>
      </c>
    </row>
    <row r="27">
      <c r="A27" s="3" t="inlineStr">
        <is>
          <t>Disaggregation of Revenue [Line Items]</t>
        </is>
      </c>
    </row>
    <row r="28">
      <c r="A28" s="4" t="inlineStr">
        <is>
          <t>Revenues</t>
        </is>
      </c>
      <c r="B28" s="5" t="n">
        <v>329</v>
      </c>
      <c r="C28" s="5" t="n">
        <v>2705</v>
      </c>
      <c r="D28" s="5" t="n">
        <v>8888</v>
      </c>
      <c r="E28" s="5" t="n">
        <v>11080</v>
      </c>
    </row>
    <row r="29">
      <c r="A29" s="4" t="inlineStr">
        <is>
          <t>Other Countries [Member]</t>
        </is>
      </c>
    </row>
    <row r="30">
      <c r="A30" s="3" t="inlineStr">
        <is>
          <t>Disaggregation of Revenue [Line Items]</t>
        </is>
      </c>
    </row>
    <row r="31">
      <c r="A31" s="4" t="inlineStr">
        <is>
          <t>Revenues</t>
        </is>
      </c>
      <c r="B31" s="5" t="n">
        <v>2628</v>
      </c>
      <c r="C31" s="5" t="n">
        <v>1519</v>
      </c>
      <c r="D31" s="5" t="n">
        <v>6844</v>
      </c>
      <c r="E31" s="5" t="n">
        <v>4028</v>
      </c>
    </row>
    <row r="32">
      <c r="A32" s="4" t="inlineStr">
        <is>
          <t>Other Countries [Member] | Product sales [Member]</t>
        </is>
      </c>
    </row>
    <row r="33">
      <c r="A33" s="3" t="inlineStr">
        <is>
          <t>Disaggregation of Revenue [Line Items]</t>
        </is>
      </c>
    </row>
    <row r="34">
      <c r="A34" s="4" t="inlineStr">
        <is>
          <t>Revenues</t>
        </is>
      </c>
      <c r="C34" s="5" t="n">
        <v>75</v>
      </c>
      <c r="D34" s="5" t="n">
        <v>1183</v>
      </c>
      <c r="E34" s="5" t="n">
        <v>1122</v>
      </c>
    </row>
    <row r="35">
      <c r="A35" s="4" t="inlineStr">
        <is>
          <t>Other Countries [Member] | Services [Member]</t>
        </is>
      </c>
    </row>
    <row r="36">
      <c r="A36" s="3" t="inlineStr">
        <is>
          <t>Disaggregation of Revenue [Line Items]</t>
        </is>
      </c>
    </row>
    <row r="37">
      <c r="A37" s="4" t="inlineStr">
        <is>
          <t>Revenues</t>
        </is>
      </c>
      <c r="B37" s="6" t="n">
        <v>2628</v>
      </c>
      <c r="C37" s="6" t="n">
        <v>1444</v>
      </c>
      <c r="D37" s="6" t="n">
        <v>5661</v>
      </c>
      <c r="E37" s="6" t="n">
        <v>29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Schedule of Contract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Contract with Customer, Asset and Liability [Abstract]</t>
        </is>
      </c>
    </row>
    <row r="4">
      <c r="A4" s="4" t="inlineStr">
        <is>
          <t>Contract Liabilities Current Beginning Balance</t>
        </is>
      </c>
      <c r="D4" s="6" t="n">
        <v>59</v>
      </c>
    </row>
    <row r="5">
      <c r="A5" s="4" t="inlineStr">
        <is>
          <t>Revenue recognized</t>
        </is>
      </c>
      <c r="B5" s="6" t="n">
        <v>-3</v>
      </c>
      <c r="C5" s="6" t="n">
        <v>-14</v>
      </c>
      <c r="D5" s="5" t="n">
        <v>-8</v>
      </c>
      <c r="E5" s="6" t="n">
        <v>-500</v>
      </c>
    </row>
    <row r="6">
      <c r="A6" s="4" t="inlineStr">
        <is>
          <t>Contract Liabilities Current Ending Balance</t>
        </is>
      </c>
      <c r="B6" s="6" t="n">
        <v>51</v>
      </c>
      <c r="D6" s="6" t="n">
        <v>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Jun. 30, 2020</t>
        </is>
      </c>
      <c r="C1" s="2" t="inlineStr">
        <is>
          <t>Dec. 31, 2019</t>
        </is>
      </c>
    </row>
    <row r="2">
      <c r="A2" s="3" t="inlineStr">
        <is>
          <t>Inventories, Net [Abstract]</t>
        </is>
      </c>
    </row>
    <row r="3">
      <c r="A3" s="4" t="inlineStr">
        <is>
          <t>Raw materials</t>
        </is>
      </c>
      <c r="B3" s="6" t="n">
        <v>1816</v>
      </c>
      <c r="C3" s="6" t="n">
        <v>1986</v>
      </c>
    </row>
    <row r="4">
      <c r="A4" s="4" t="inlineStr">
        <is>
          <t>Work in process</t>
        </is>
      </c>
      <c r="B4" s="5" t="n">
        <v>23</v>
      </c>
      <c r="C4" s="5" t="n">
        <v>523</v>
      </c>
    </row>
    <row r="5">
      <c r="A5" s="4" t="inlineStr">
        <is>
          <t>Finished goods</t>
        </is>
      </c>
      <c r="B5" s="5" t="n">
        <v>36792</v>
      </c>
      <c r="C5" s="5" t="n">
        <v>37412</v>
      </c>
    </row>
    <row r="6">
      <c r="A6" s="4" t="inlineStr">
        <is>
          <t>Total inventories, net</t>
        </is>
      </c>
      <c r="B6" s="6" t="n">
        <v>38631</v>
      </c>
      <c r="C6" s="6" t="n">
        <v>399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21" customWidth="1" min="5" max="5"/>
  </cols>
  <sheetData>
    <row r="1">
      <c r="A1" s="1" t="inlineStr">
        <is>
          <t>Property and Equipment (Narrative) (Details) $ in Thousands</t>
        </is>
      </c>
      <c r="B1" s="2" t="inlineStr">
        <is>
          <t>May 01, 2020USD ($)item</t>
        </is>
      </c>
      <c r="C1" s="2" t="inlineStr">
        <is>
          <t>Jun. 30, 2020USD ($)</t>
        </is>
      </c>
      <c r="D1" s="2" t="inlineStr">
        <is>
          <t>Jun. 30, 2019USD ($)</t>
        </is>
      </c>
      <c r="E1" s="2" t="inlineStr">
        <is>
          <t>Jun. 30, 2020USD ($)</t>
        </is>
      </c>
    </row>
    <row r="2">
      <c r="A2" s="3" t="inlineStr">
        <is>
          <t>Property, Plant and Equipment [Line Items]</t>
        </is>
      </c>
    </row>
    <row r="3">
      <c r="A3" s="4" t="inlineStr">
        <is>
          <t>Impairment charge of property and equipment</t>
        </is>
      </c>
      <c r="C3" s="6" t="n">
        <v>0</v>
      </c>
      <c r="D3" s="6" t="n">
        <v>0</v>
      </c>
    </row>
    <row r="4">
      <c r="A4" s="4" t="inlineStr">
        <is>
          <t>Impact of COVID -19 [Member]</t>
        </is>
      </c>
    </row>
    <row r="5">
      <c r="A5" s="3" t="inlineStr">
        <is>
          <t>Property, Plant and Equipment [Line Items]</t>
        </is>
      </c>
    </row>
    <row r="6">
      <c r="A6" s="4" t="inlineStr">
        <is>
          <t>Impairment charge of property and equipment</t>
        </is>
      </c>
      <c r="E6" s="6" t="n">
        <v>9700</v>
      </c>
    </row>
    <row r="7">
      <c r="A7" s="4" t="inlineStr">
        <is>
          <t>Odessa, Texas [Member] | Land and Building [Member]</t>
        </is>
      </c>
    </row>
    <row r="8">
      <c r="A8" s="3" t="inlineStr">
        <is>
          <t>Property, Plant and Equipment [Line Items]</t>
        </is>
      </c>
    </row>
    <row r="9">
      <c r="A9" s="4" t="inlineStr">
        <is>
          <t>Long-term asset</t>
        </is>
      </c>
      <c r="B9" s="6" t="n">
        <v>4000</v>
      </c>
    </row>
    <row r="10">
      <c r="A10" s="4" t="inlineStr">
        <is>
          <t>Lease liability</t>
        </is>
      </c>
      <c r="B10" s="6" t="n">
        <v>4000</v>
      </c>
    </row>
    <row r="11">
      <c r="A11" s="4" t="inlineStr">
        <is>
          <t>Finance lease term of contract</t>
        </is>
      </c>
      <c r="B11" s="4" t="inlineStr">
        <is>
          <t>10 years</t>
        </is>
      </c>
    </row>
    <row r="12">
      <c r="A12" s="4" t="inlineStr">
        <is>
          <t>Finance lease, renewal term</t>
        </is>
      </c>
      <c r="B12" s="4" t="inlineStr">
        <is>
          <t>5 years</t>
        </is>
      </c>
    </row>
    <row r="13">
      <c r="A13" s="4" t="inlineStr">
        <is>
          <t>Finance lease term number of renewals | item</t>
        </is>
      </c>
      <c r="B1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Jun. 30, 2020</t>
        </is>
      </c>
      <c r="C1" s="2" t="inlineStr">
        <is>
          <t>Dec. 31, 2019</t>
        </is>
      </c>
    </row>
    <row r="2">
      <c r="A2" s="3" t="inlineStr">
        <is>
          <t>Property, Plant and Equipment [Line Items]</t>
        </is>
      </c>
    </row>
    <row r="3">
      <c r="A3" s="4" t="inlineStr">
        <is>
          <t>Property and equipment</t>
        </is>
      </c>
      <c r="B3" s="6" t="n">
        <v>39689</v>
      </c>
      <c r="C3" s="6" t="n">
        <v>46332</v>
      </c>
    </row>
    <row r="4">
      <c r="A4" s="4" t="inlineStr">
        <is>
          <t>Less: Accumulated depreciation and amortization</t>
        </is>
      </c>
      <c r="B4" s="5" t="n">
        <v>-15581</v>
      </c>
      <c r="C4" s="5" t="n">
        <v>-14333</v>
      </c>
    </row>
    <row r="5">
      <c r="A5" s="4" t="inlineStr">
        <is>
          <t>Property and equipment, net, excluding construction in progress</t>
        </is>
      </c>
      <c r="B5" s="5" t="n">
        <v>24108</v>
      </c>
      <c r="C5" s="5" t="n">
        <v>31999</v>
      </c>
    </row>
    <row r="6">
      <c r="A6" s="4" t="inlineStr">
        <is>
          <t>Construction in progress</t>
        </is>
      </c>
      <c r="B6" s="5" t="n">
        <v>390</v>
      </c>
      <c r="C6" s="5" t="n">
        <v>975</v>
      </c>
    </row>
    <row r="7">
      <c r="A7" s="4" t="inlineStr">
        <is>
          <t>Property and equipment, net</t>
        </is>
      </c>
      <c r="B7" s="5" t="n">
        <v>24498</v>
      </c>
      <c r="C7" s="5" t="n">
        <v>32974</v>
      </c>
    </row>
    <row r="8">
      <c r="A8" s="4" t="inlineStr">
        <is>
          <t>Land [Member]</t>
        </is>
      </c>
    </row>
    <row r="9">
      <c r="A9" s="3" t="inlineStr">
        <is>
          <t>Property, Plant and Equipment [Line Items]</t>
        </is>
      </c>
    </row>
    <row r="10">
      <c r="A10" s="4" t="inlineStr">
        <is>
          <t>Property and equipment</t>
        </is>
      </c>
      <c r="B10" s="5" t="n">
        <v>1583</v>
      </c>
      <c r="C10" s="5" t="n">
        <v>2090</v>
      </c>
    </row>
    <row r="11">
      <c r="A11" s="4" t="inlineStr">
        <is>
          <t>Building and building improvements [Member]</t>
        </is>
      </c>
    </row>
    <row r="12">
      <c r="A12" s="3" t="inlineStr">
        <is>
          <t>Property, Plant and Equipment [Line Items]</t>
        </is>
      </c>
    </row>
    <row r="13">
      <c r="A13" s="4" t="inlineStr">
        <is>
          <t>Property and equipment</t>
        </is>
      </c>
      <c r="B13" s="5" t="n">
        <v>7682</v>
      </c>
      <c r="C13" s="5" t="n">
        <v>12242</v>
      </c>
    </row>
    <row r="14">
      <c r="A14" s="4" t="inlineStr">
        <is>
          <t>Machinery and equipment [Member]</t>
        </is>
      </c>
    </row>
    <row r="15">
      <c r="A15" s="3" t="inlineStr">
        <is>
          <t>Property, Plant and Equipment [Line Items]</t>
        </is>
      </c>
    </row>
    <row r="16">
      <c r="A16" s="4" t="inlineStr">
        <is>
          <t>Property and equipment</t>
        </is>
      </c>
      <c r="B16" s="5" t="n">
        <v>16750</v>
      </c>
      <c r="C16" s="5" t="n">
        <v>21469</v>
      </c>
    </row>
    <row r="17">
      <c r="A17" s="4" t="inlineStr">
        <is>
          <t>Computer and software [Member]</t>
        </is>
      </c>
    </row>
    <row r="18">
      <c r="A18" s="3" t="inlineStr">
        <is>
          <t>Property, Plant and Equipment [Line Items]</t>
        </is>
      </c>
    </row>
    <row r="19">
      <c r="A19" s="4" t="inlineStr">
        <is>
          <t>Property and equipment</t>
        </is>
      </c>
      <c r="B19" s="5" t="n">
        <v>2454</v>
      </c>
      <c r="C19" s="5" t="n">
        <v>2694</v>
      </c>
    </row>
    <row r="20">
      <c r="A20" s="4" t="inlineStr">
        <is>
          <t>Furniture and fixtures [Member]</t>
        </is>
      </c>
    </row>
    <row r="21">
      <c r="A21" s="3" t="inlineStr">
        <is>
          <t>Property, Plant and Equipment [Line Items]</t>
        </is>
      </c>
    </row>
    <row r="22">
      <c r="A22" s="4" t="inlineStr">
        <is>
          <t>Property and equipment</t>
        </is>
      </c>
      <c r="B22" s="5" t="n">
        <v>1281</v>
      </c>
      <c r="C22" s="5" t="n">
        <v>1208</v>
      </c>
    </row>
    <row r="23">
      <c r="A23" s="4" t="inlineStr">
        <is>
          <t>Vehicles [Member]</t>
        </is>
      </c>
    </row>
    <row r="24">
      <c r="A24" s="3" t="inlineStr">
        <is>
          <t>Property, Plant and Equipment [Line Items]</t>
        </is>
      </c>
    </row>
    <row r="25">
      <c r="A25" s="4" t="inlineStr">
        <is>
          <t>Property and equipment</t>
        </is>
      </c>
      <c r="B25" s="5" t="n">
        <v>491</v>
      </c>
      <c r="C25" s="5" t="n">
        <v>646</v>
      </c>
    </row>
    <row r="26">
      <c r="A26" s="4" t="inlineStr">
        <is>
          <t>Right Of Use Assets - Finance Leases [Member]</t>
        </is>
      </c>
    </row>
    <row r="27">
      <c r="A27" s="3" t="inlineStr">
        <is>
          <t>Property, Plant and Equipment [Line Items]</t>
        </is>
      </c>
    </row>
    <row r="28">
      <c r="A28" s="4" t="inlineStr">
        <is>
          <t>Property and equipment</t>
        </is>
      </c>
      <c r="B28" s="5" t="n">
        <v>9204</v>
      </c>
      <c r="C28" s="5" t="n">
        <v>5739</v>
      </c>
    </row>
    <row r="29">
      <c r="A29" s="4" t="inlineStr">
        <is>
          <t>Service Equipment [Member]</t>
        </is>
      </c>
    </row>
    <row r="30">
      <c r="A30" s="3" t="inlineStr">
        <is>
          <t>Property, Plant and Equipment [Line Items]</t>
        </is>
      </c>
    </row>
    <row r="31">
      <c r="A31" s="4" t="inlineStr">
        <is>
          <t>Property and equipment</t>
        </is>
      </c>
      <c r="B31" s="6" t="n">
        <v>244</v>
      </c>
      <c r="C31" s="6" t="n">
        <v>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Expense Associated Income Statement Line Ite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expense</t>
        </is>
      </c>
      <c r="B3" s="6" t="n">
        <v>994</v>
      </c>
      <c r="C3" s="6" t="n">
        <v>1495</v>
      </c>
      <c r="D3" s="6" t="n">
        <v>2446</v>
      </c>
      <c r="E3" s="6" t="n">
        <v>2921</v>
      </c>
    </row>
    <row r="4">
      <c r="A4" s="4" t="inlineStr">
        <is>
          <t>Cost of product sales [Member]</t>
        </is>
      </c>
    </row>
    <row r="5">
      <c r="A5" s="4" t="inlineStr">
        <is>
          <t>Depreciation expense</t>
        </is>
      </c>
      <c r="B5" s="5" t="n">
        <v>374</v>
      </c>
      <c r="C5" s="5" t="n">
        <v>691</v>
      </c>
      <c r="D5" s="5" t="n">
        <v>1083</v>
      </c>
      <c r="E5" s="5" t="n">
        <v>1333</v>
      </c>
    </row>
    <row r="6">
      <c r="A6" s="4" t="inlineStr">
        <is>
          <t>Cost of services [Member]</t>
        </is>
      </c>
    </row>
    <row r="7">
      <c r="A7" s="4" t="inlineStr">
        <is>
          <t>Depreciation expense</t>
        </is>
      </c>
      <c r="B7" s="5" t="n">
        <v>270</v>
      </c>
      <c r="C7" s="5" t="n">
        <v>325</v>
      </c>
      <c r="D7" s="5" t="n">
        <v>560</v>
      </c>
      <c r="E7" s="5" t="n">
        <v>631</v>
      </c>
    </row>
    <row r="8">
      <c r="A8" s="4" t="inlineStr">
        <is>
          <t>Selling, general and administrative expenses [Member]</t>
        </is>
      </c>
    </row>
    <row r="9">
      <c r="A9" s="4" t="inlineStr">
        <is>
          <t>Depreciation expense</t>
        </is>
      </c>
      <c r="B9" s="6" t="n">
        <v>350</v>
      </c>
      <c r="C9" s="6" t="n">
        <v>479</v>
      </c>
      <c r="D9" s="6" t="n">
        <v>803</v>
      </c>
      <c r="E9" s="6" t="n">
        <v>9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dentifiable Intangibles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Goodwill [Line Items]</t>
        </is>
      </c>
    </row>
    <row r="4">
      <c r="A4" s="4" t="inlineStr">
        <is>
          <t>Goodwill impairment charge</t>
        </is>
      </c>
      <c r="F4" s="6" t="n">
        <v>7937000</v>
      </c>
    </row>
    <row r="5">
      <c r="A5" s="4" t="inlineStr">
        <is>
          <t>Goodwill</t>
        </is>
      </c>
      <c r="B5" s="6" t="n">
        <v>15222000</v>
      </c>
      <c r="D5" s="6" t="n">
        <v>15222000</v>
      </c>
      <c r="F5" s="6" t="n">
        <v>15222000</v>
      </c>
      <c r="G5" s="6" t="n">
        <v>23112000</v>
      </c>
    </row>
    <row r="6">
      <c r="A6" s="4" t="inlineStr">
        <is>
          <t>Amortization expense</t>
        </is>
      </c>
      <c r="B6" s="5" t="n">
        <v>104000</v>
      </c>
      <c r="C6" s="6" t="n">
        <v>1137000</v>
      </c>
      <c r="D6" s="5" t="n">
        <v>1237000</v>
      </c>
      <c r="E6" s="6" t="n">
        <v>2298000</v>
      </c>
    </row>
    <row r="7">
      <c r="A7" s="4" t="inlineStr">
        <is>
          <t>Finite-lived intangible assets impairment charge</t>
        </is>
      </c>
      <c r="B7" s="5" t="n">
        <v>0</v>
      </c>
      <c r="C7" s="5" t="n">
        <v>0</v>
      </c>
    </row>
    <row r="8">
      <c r="A8" s="4" t="inlineStr">
        <is>
          <t>Tracer Diagnostic Services [Member]</t>
        </is>
      </c>
    </row>
    <row r="9">
      <c r="A9" s="3" t="inlineStr">
        <is>
          <t>Goodwill [Line Items]</t>
        </is>
      </c>
    </row>
    <row r="10">
      <c r="A10" s="4" t="inlineStr">
        <is>
          <t>Goodwill impairment charge</t>
        </is>
      </c>
      <c r="C10" s="5" t="n">
        <v>7900000</v>
      </c>
    </row>
    <row r="11">
      <c r="A11" s="4" t="inlineStr">
        <is>
          <t>Goodwill</t>
        </is>
      </c>
      <c r="C11" s="5" t="n">
        <v>0</v>
      </c>
      <c r="E11" s="5" t="n">
        <v>0</v>
      </c>
    </row>
    <row r="12">
      <c r="A12" s="4" t="inlineStr">
        <is>
          <t>Repeat Precision Reporting Unit [Member]</t>
        </is>
      </c>
    </row>
    <row r="13">
      <c r="A13" s="3" t="inlineStr">
        <is>
          <t>Goodwill [Line Items]</t>
        </is>
      </c>
    </row>
    <row r="14">
      <c r="A14" s="4" t="inlineStr">
        <is>
          <t>Goodwill impairment charge</t>
        </is>
      </c>
      <c r="B14" s="5" t="n">
        <v>0</v>
      </c>
      <c r="D14" s="5" t="n">
        <v>0</v>
      </c>
    </row>
    <row r="15">
      <c r="A15" s="4" t="inlineStr">
        <is>
          <t>Impact of COVID -19 [Member] | Fracturing Systems and Well Construction [Member]</t>
        </is>
      </c>
    </row>
    <row r="16">
      <c r="A16" s="3" t="inlineStr">
        <is>
          <t>Goodwill [Line Items]</t>
        </is>
      </c>
    </row>
    <row r="17">
      <c r="A17" s="4" t="inlineStr">
        <is>
          <t>Finite-lived intangible assets impairment charge</t>
        </is>
      </c>
      <c r="D17" s="5" t="n">
        <v>11900000</v>
      </c>
    </row>
    <row r="18">
      <c r="A18" s="4" t="inlineStr">
        <is>
          <t>Impact of COVID -19 [Member] | Tracer Diagnostic Services [Member]</t>
        </is>
      </c>
    </row>
    <row r="19">
      <c r="A19" s="3" t="inlineStr">
        <is>
          <t>Goodwill [Line Items]</t>
        </is>
      </c>
    </row>
    <row r="20">
      <c r="A20" s="4" t="inlineStr">
        <is>
          <t>Finite-lived intangible assets impairment charge</t>
        </is>
      </c>
      <c r="D20" s="5" t="n">
        <v>28600000</v>
      </c>
    </row>
    <row r="21">
      <c r="A21" s="4" t="inlineStr">
        <is>
          <t>Selling, general and administrative expenses [Member]</t>
        </is>
      </c>
    </row>
    <row r="22">
      <c r="A22" s="3" t="inlineStr">
        <is>
          <t>Goodwill [Line Items]</t>
        </is>
      </c>
    </row>
    <row r="23">
      <c r="A23" s="4" t="inlineStr">
        <is>
          <t>Amortization expense</t>
        </is>
      </c>
      <c r="B23" s="6" t="n">
        <v>100000</v>
      </c>
      <c r="C23" s="6" t="n">
        <v>1100000</v>
      </c>
      <c r="D23" s="6" t="n">
        <v>1200000</v>
      </c>
      <c r="E23" s="6" t="n">
        <v>23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8732</v>
      </c>
      <c r="C4" s="6" t="n">
        <v>39768</v>
      </c>
      <c r="D4" s="6" t="n">
        <v>63282</v>
      </c>
      <c r="E4" s="6" t="n">
        <v>92618</v>
      </c>
    </row>
    <row r="5">
      <c r="A5" s="3" t="inlineStr">
        <is>
          <t>Cost of sales</t>
        </is>
      </c>
    </row>
    <row r="6">
      <c r="A6" s="4" t="inlineStr">
        <is>
          <t>Cost of product sales and services, exclusive of depreciation and amortization expense shown below</t>
        </is>
      </c>
      <c r="B6" s="5" t="n">
        <v>6393</v>
      </c>
      <c r="C6" s="5" t="n">
        <v>23081</v>
      </c>
      <c r="D6" s="5" t="n">
        <v>37007</v>
      </c>
      <c r="E6" s="5" t="n">
        <v>49844</v>
      </c>
    </row>
    <row r="7">
      <c r="A7" s="4" t="inlineStr">
        <is>
          <t>Selling, general and administrative expenses</t>
        </is>
      </c>
      <c r="B7" s="5" t="n">
        <v>15473</v>
      </c>
      <c r="C7" s="5" t="n">
        <v>22893</v>
      </c>
      <c r="D7" s="5" t="n">
        <v>36308</v>
      </c>
      <c r="E7" s="5" t="n">
        <v>45919</v>
      </c>
    </row>
    <row r="8">
      <c r="A8" s="4" t="inlineStr">
        <is>
          <t>Depreciation</t>
        </is>
      </c>
      <c r="B8" s="5" t="n">
        <v>994</v>
      </c>
      <c r="C8" s="5" t="n">
        <v>1495</v>
      </c>
      <c r="D8" s="5" t="n">
        <v>2446</v>
      </c>
      <c r="E8" s="5" t="n">
        <v>2921</v>
      </c>
    </row>
    <row r="9">
      <c r="A9" s="4" t="inlineStr">
        <is>
          <t>Amortization</t>
        </is>
      </c>
      <c r="B9" s="5" t="n">
        <v>104</v>
      </c>
      <c r="C9" s="5" t="n">
        <v>1137</v>
      </c>
      <c r="D9" s="5" t="n">
        <v>1237</v>
      </c>
      <c r="E9" s="5" t="n">
        <v>2298</v>
      </c>
    </row>
    <row r="10">
      <c r="A10" s="4" t="inlineStr">
        <is>
          <t>Change in fair value of contingent consideration</t>
        </is>
      </c>
      <c r="E10" s="5" t="n">
        <v>37</v>
      </c>
    </row>
    <row r="11">
      <c r="A11" s="4" t="inlineStr">
        <is>
          <t>Impairment</t>
        </is>
      </c>
      <c r="C11" s="5" t="n">
        <v>7919</v>
      </c>
      <c r="D11" s="5" t="n">
        <v>50194</v>
      </c>
      <c r="E11" s="5" t="n">
        <v>7919</v>
      </c>
    </row>
    <row r="12">
      <c r="A12" s="4" t="inlineStr">
        <is>
          <t>Loss from operations</t>
        </is>
      </c>
      <c r="B12" s="5" t="n">
        <v>-14232</v>
      </c>
      <c r="C12" s="5" t="n">
        <v>-16757</v>
      </c>
      <c r="D12" s="5" t="n">
        <v>-63910</v>
      </c>
      <c r="E12" s="5" t="n">
        <v>-16320</v>
      </c>
    </row>
    <row r="13">
      <c r="A13" s="3" t="inlineStr">
        <is>
          <t>Other income (expense)</t>
        </is>
      </c>
    </row>
    <row r="14">
      <c r="A14" s="4" t="inlineStr">
        <is>
          <t>Interest expense, net</t>
        </is>
      </c>
      <c r="B14" s="5" t="n">
        <v>-424</v>
      </c>
      <c r="C14" s="5" t="n">
        <v>-556</v>
      </c>
      <c r="D14" s="5" t="n">
        <v>-746</v>
      </c>
      <c r="E14" s="5" t="n">
        <v>-1073</v>
      </c>
    </row>
    <row r="15">
      <c r="A15" s="4" t="inlineStr">
        <is>
          <t>Other income, net</t>
        </is>
      </c>
      <c r="B15" s="5" t="n">
        <v>8</v>
      </c>
      <c r="C15" s="5" t="n">
        <v>17</v>
      </c>
      <c r="D15" s="5" t="n">
        <v>166</v>
      </c>
      <c r="E15" s="5" t="n">
        <v>90</v>
      </c>
    </row>
    <row r="16">
      <c r="A16" s="4" t="inlineStr">
        <is>
          <t>Foreign currency exchange loss, net</t>
        </is>
      </c>
      <c r="B16" s="5" t="n">
        <v>-217</v>
      </c>
      <c r="C16" s="5" t="n">
        <v>-250</v>
      </c>
      <c r="D16" s="5" t="n">
        <v>-207</v>
      </c>
      <c r="E16" s="5" t="n">
        <v>-547</v>
      </c>
    </row>
    <row r="17">
      <c r="A17" s="4" t="inlineStr">
        <is>
          <t>Total other expense</t>
        </is>
      </c>
      <c r="B17" s="5" t="n">
        <v>-633</v>
      </c>
      <c r="C17" s="5" t="n">
        <v>-789</v>
      </c>
      <c r="D17" s="5" t="n">
        <v>-787</v>
      </c>
      <c r="E17" s="5" t="n">
        <v>-1530</v>
      </c>
    </row>
    <row r="18">
      <c r="A18" s="4" t="inlineStr">
        <is>
          <t>Loss before income tax</t>
        </is>
      </c>
      <c r="B18" s="5" t="n">
        <v>-14865</v>
      </c>
      <c r="C18" s="5" t="n">
        <v>-17546</v>
      </c>
      <c r="D18" s="5" t="n">
        <v>-64697</v>
      </c>
      <c r="E18" s="5" t="n">
        <v>-17850</v>
      </c>
    </row>
    <row r="19">
      <c r="A19" s="4" t="inlineStr">
        <is>
          <t>Income tax (benefit) expense</t>
        </is>
      </c>
      <c r="B19" s="5" t="n">
        <v>-5973</v>
      </c>
      <c r="C19" s="5" t="n">
        <v>2022</v>
      </c>
      <c r="D19" s="5" t="n">
        <v>-6898</v>
      </c>
      <c r="E19" s="5" t="n">
        <v>11596</v>
      </c>
    </row>
    <row r="20">
      <c r="A20" s="4" t="inlineStr">
        <is>
          <t>Net loss</t>
        </is>
      </c>
      <c r="B20" s="5" t="n">
        <v>-8892</v>
      </c>
      <c r="C20" s="5" t="n">
        <v>-19568</v>
      </c>
      <c r="D20" s="5" t="n">
        <v>-57799</v>
      </c>
      <c r="E20" s="5" t="n">
        <v>-29446</v>
      </c>
    </row>
    <row r="21">
      <c r="A21" s="4" t="inlineStr">
        <is>
          <t>Net (loss) income attributable to non-controlling interest</t>
        </is>
      </c>
      <c r="B21" s="5" t="n">
        <v>-135</v>
      </c>
      <c r="C21" s="5" t="n">
        <v>2733</v>
      </c>
      <c r="D21" s="5" t="n">
        <v>2507</v>
      </c>
      <c r="E21" s="5" t="n">
        <v>4821</v>
      </c>
    </row>
    <row r="22">
      <c r="A22" s="4" t="inlineStr">
        <is>
          <t>Net loss attributable to NCS Multistage Holdings, Inc.</t>
        </is>
      </c>
      <c r="B22" s="6" t="n">
        <v>-8757</v>
      </c>
      <c r="C22" s="6" t="n">
        <v>-22301</v>
      </c>
      <c r="D22" s="6" t="n">
        <v>-60306</v>
      </c>
      <c r="E22" s="6" t="n">
        <v>-34267</v>
      </c>
    </row>
    <row r="23">
      <c r="A23" s="3" t="inlineStr">
        <is>
          <t>Loss per common share</t>
        </is>
      </c>
    </row>
    <row r="24">
      <c r="A24" s="4" t="inlineStr">
        <is>
          <t>Basic loss per common share attributable to NCS Multistage Holdings, Inc. (in dollars per share)</t>
        </is>
      </c>
      <c r="B24" s="7" t="n">
        <v>-0.19</v>
      </c>
      <c r="C24" s="7" t="n">
        <v>-0.48</v>
      </c>
      <c r="D24" s="7" t="n">
        <v>-1.28</v>
      </c>
      <c r="E24" s="7" t="n">
        <v>-0.74</v>
      </c>
    </row>
    <row r="25">
      <c r="A25" s="4" t="inlineStr">
        <is>
          <t>Diluted loss per common share attributable to NCS Multistage Holdings, Inc. (in dollars per share)</t>
        </is>
      </c>
      <c r="B25" s="7" t="n">
        <v>-0.19</v>
      </c>
      <c r="C25" s="7" t="n">
        <v>-0.48</v>
      </c>
      <c r="D25" s="7" t="n">
        <v>-1.28</v>
      </c>
      <c r="E25" s="7" t="n">
        <v>-0.74</v>
      </c>
    </row>
    <row r="26">
      <c r="A26" s="3" t="inlineStr">
        <is>
          <t>Weighted average common shares outstanding</t>
        </is>
      </c>
    </row>
    <row r="27">
      <c r="A27" s="4" t="inlineStr">
        <is>
          <t>Basic</t>
        </is>
      </c>
      <c r="B27" s="5" t="n">
        <v>47319000</v>
      </c>
      <c r="C27" s="5" t="n">
        <v>46766000</v>
      </c>
      <c r="D27" s="5" t="n">
        <v>47184000</v>
      </c>
      <c r="E27" s="5" t="n">
        <v>46380000</v>
      </c>
    </row>
    <row r="28">
      <c r="A28" s="4" t="inlineStr">
        <is>
          <t>Diluted</t>
        </is>
      </c>
      <c r="B28" s="5" t="n">
        <v>47319000</v>
      </c>
      <c r="C28" s="5" t="n">
        <v>46766000</v>
      </c>
      <c r="D28" s="5" t="n">
        <v>47184000</v>
      </c>
      <c r="E28" s="5" t="n">
        <v>46380000</v>
      </c>
    </row>
    <row r="29">
      <c r="A29" s="4" t="inlineStr">
        <is>
          <t>Product sales [Member]</t>
        </is>
      </c>
    </row>
    <row r="30">
      <c r="A30" s="3" t="inlineStr">
        <is>
          <t>Revenues</t>
        </is>
      </c>
    </row>
    <row r="31">
      <c r="A31" s="4" t="inlineStr">
        <is>
          <t>Revenues</t>
        </is>
      </c>
      <c r="B31" s="6" t="n">
        <v>4858</v>
      </c>
      <c r="C31" s="6" t="n">
        <v>29945</v>
      </c>
      <c r="D31" s="6" t="n">
        <v>44288</v>
      </c>
      <c r="E31" s="6" t="n">
        <v>67177</v>
      </c>
    </row>
    <row r="32">
      <c r="A32" s="3" t="inlineStr">
        <is>
          <t>Cost of sales</t>
        </is>
      </c>
    </row>
    <row r="33">
      <c r="A33" s="4" t="inlineStr">
        <is>
          <t>Cost of product sales and services, exclusive of depreciation and amortization expense shown below</t>
        </is>
      </c>
      <c r="B33" s="5" t="n">
        <v>3869</v>
      </c>
      <c r="C33" s="5" t="n">
        <v>16490</v>
      </c>
      <c r="D33" s="5" t="n">
        <v>27317</v>
      </c>
      <c r="E33" s="5" t="n">
        <v>33236</v>
      </c>
    </row>
    <row r="34">
      <c r="A34" s="4" t="inlineStr">
        <is>
          <t>Services [Member]</t>
        </is>
      </c>
    </row>
    <row r="35">
      <c r="A35" s="3" t="inlineStr">
        <is>
          <t>Revenues</t>
        </is>
      </c>
    </row>
    <row r="36">
      <c r="A36" s="4" t="inlineStr">
        <is>
          <t>Revenues</t>
        </is>
      </c>
      <c r="B36" s="5" t="n">
        <v>3874</v>
      </c>
      <c r="C36" s="5" t="n">
        <v>9823</v>
      </c>
      <c r="D36" s="5" t="n">
        <v>18994</v>
      </c>
      <c r="E36" s="5" t="n">
        <v>25441</v>
      </c>
    </row>
    <row r="37">
      <c r="A37" s="3" t="inlineStr">
        <is>
          <t>Cost of sales</t>
        </is>
      </c>
    </row>
    <row r="38">
      <c r="A38" s="4" t="inlineStr">
        <is>
          <t>Cost of product sales and services, exclusive of depreciation and amortization expense shown below</t>
        </is>
      </c>
      <c r="B38" s="6" t="n">
        <v>2524</v>
      </c>
      <c r="C38" s="6" t="n">
        <v>6591</v>
      </c>
      <c r="D38" s="6" t="n">
        <v>9690</v>
      </c>
      <c r="E38" s="6" t="n">
        <v>16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Changes in Carrying Amount of Goodwill) (Details) - USD ($) $ in Thousands</t>
        </is>
      </c>
      <c r="B1" s="2" t="inlineStr">
        <is>
          <t>6 Months Ended</t>
        </is>
      </c>
      <c r="C1" s="2" t="inlineStr">
        <is>
          <t>12 Months Ended</t>
        </is>
      </c>
    </row>
    <row r="2">
      <c r="B2" s="2" t="inlineStr">
        <is>
          <t>Jun. 30, 2020</t>
        </is>
      </c>
      <c r="C2" s="2" t="inlineStr">
        <is>
          <t>Dec. 31, 2019</t>
        </is>
      </c>
    </row>
    <row r="3">
      <c r="A3" s="3" t="inlineStr">
        <is>
          <t>Goodwill and Identifiable Intangibles [Abstract]</t>
        </is>
      </c>
    </row>
    <row r="4">
      <c r="A4" s="4" t="inlineStr">
        <is>
          <t>Goodwill gross beginning balance</t>
        </is>
      </c>
      <c r="B4" s="6" t="n">
        <v>177162</v>
      </c>
      <c r="C4" s="6" t="n">
        <v>177115</v>
      </c>
    </row>
    <row r="5">
      <c r="A5" s="4" t="inlineStr">
        <is>
          <t>Goodwill gross, Currency translation adjustment</t>
        </is>
      </c>
      <c r="C5" s="5" t="n">
        <v>47</v>
      </c>
    </row>
    <row r="6">
      <c r="A6" s="4" t="inlineStr">
        <is>
          <t>Goodwill gross ending balance</t>
        </is>
      </c>
      <c r="B6" s="5" t="n">
        <v>177162</v>
      </c>
      <c r="C6" s="5" t="n">
        <v>177162</v>
      </c>
    </row>
    <row r="7">
      <c r="A7" s="4" t="inlineStr">
        <is>
          <t>Accumulated Impairment beginning balance</t>
        </is>
      </c>
      <c r="B7" s="5" t="n">
        <v>-161940</v>
      </c>
      <c r="C7" s="5" t="n">
        <v>-154003</v>
      </c>
    </row>
    <row r="8">
      <c r="A8" s="4" t="inlineStr">
        <is>
          <t>Accumulated impairment, Impairment</t>
        </is>
      </c>
      <c r="C8" s="5" t="n">
        <v>-7937</v>
      </c>
    </row>
    <row r="9">
      <c r="A9" s="4" t="inlineStr">
        <is>
          <t>Accumulated Impairment ending balance</t>
        </is>
      </c>
      <c r="B9" s="5" t="n">
        <v>-161940</v>
      </c>
      <c r="C9" s="5" t="n">
        <v>-161940</v>
      </c>
    </row>
    <row r="10">
      <c r="A10" s="4" t="inlineStr">
        <is>
          <t>Goodwill net beginning balance</t>
        </is>
      </c>
      <c r="B10" s="5" t="n">
        <v>15222</v>
      </c>
      <c r="C10" s="5" t="n">
        <v>23112</v>
      </c>
    </row>
    <row r="11">
      <c r="A11" s="4" t="inlineStr">
        <is>
          <t>Goodwill net, Impairment</t>
        </is>
      </c>
      <c r="C11" s="5" t="n">
        <v>-7937</v>
      </c>
    </row>
    <row r="12">
      <c r="A12" s="4" t="inlineStr">
        <is>
          <t>Goodwill net, Currency translation adjustment</t>
        </is>
      </c>
      <c r="C12" s="5" t="n">
        <v>47</v>
      </c>
    </row>
    <row r="13">
      <c r="A13" s="4" t="inlineStr">
        <is>
          <t>Goodwill net ending balance</t>
        </is>
      </c>
      <c r="B13" s="6" t="n">
        <v>15222</v>
      </c>
      <c r="C13" s="6" t="n">
        <v>152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Schedule of Identifiable Intangible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Finite-lived intangible assets, Gross Carrying Amount</t>
        </is>
      </c>
      <c r="B4" s="6" t="n">
        <v>4209</v>
      </c>
      <c r="C4" s="6" t="n">
        <v>52914</v>
      </c>
    </row>
    <row r="5">
      <c r="A5" s="4" t="inlineStr">
        <is>
          <t>Finite-lived intangible assets, Accumulated Amortization</t>
        </is>
      </c>
      <c r="B5" s="5" t="n">
        <v>-1464</v>
      </c>
      <c r="C5" s="5" t="n">
        <v>-7666</v>
      </c>
    </row>
    <row r="6">
      <c r="A6" s="4" t="inlineStr">
        <is>
          <t>Finite-lived intangible assets, Net Balance</t>
        </is>
      </c>
      <c r="B6" s="5" t="n">
        <v>2745</v>
      </c>
      <c r="C6" s="5" t="n">
        <v>45248</v>
      </c>
    </row>
    <row r="7">
      <c r="A7" s="4" t="inlineStr">
        <is>
          <t>Technology-based intangible assets [Member]</t>
        </is>
      </c>
    </row>
    <row r="8">
      <c r="A8" s="3" t="inlineStr">
        <is>
          <t>Finite-Lived Intangible Assets [Line Items]</t>
        </is>
      </c>
    </row>
    <row r="9">
      <c r="A9" s="4" t="inlineStr">
        <is>
          <t>Finite-lived intangible assets, Gross Carrying Amount</t>
        </is>
      </c>
      <c r="B9" s="5" t="n">
        <v>109</v>
      </c>
      <c r="C9" s="5" t="n">
        <v>17721</v>
      </c>
    </row>
    <row r="10">
      <c r="A10" s="4" t="inlineStr">
        <is>
          <t>Finite-lived intangible assets, Accumulated Amortization</t>
        </is>
      </c>
      <c r="B10" s="5" t="n">
        <v>-63</v>
      </c>
      <c r="C10" s="5" t="n">
        <v>-2380</v>
      </c>
    </row>
    <row r="11">
      <c r="A11" s="4" t="inlineStr">
        <is>
          <t>Finite-lived intangible assets, Net Balance</t>
        </is>
      </c>
      <c r="B11" s="6" t="n">
        <v>46</v>
      </c>
      <c r="C11" s="6" t="n">
        <v>15341</v>
      </c>
    </row>
    <row r="12">
      <c r="A12" s="4" t="inlineStr">
        <is>
          <t>Technology-based intangible assets [Member] | Minimum [Member]</t>
        </is>
      </c>
    </row>
    <row r="13">
      <c r="A13" s="3" t="inlineStr">
        <is>
          <t>Finite-Lived Intangible Assets [Line Items]</t>
        </is>
      </c>
    </row>
    <row r="14">
      <c r="A14" s="4" t="inlineStr">
        <is>
          <t>Finite-lived intangible asset, useful life</t>
        </is>
      </c>
      <c r="B14" s="4" t="inlineStr">
        <is>
          <t>1 year</t>
        </is>
      </c>
      <c r="C14" s="4" t="inlineStr">
        <is>
          <t>8 years</t>
        </is>
      </c>
    </row>
    <row r="15">
      <c r="A15" s="4" t="inlineStr">
        <is>
          <t>Technology-based intangible assets [Member] | Maximum [Member]</t>
        </is>
      </c>
    </row>
    <row r="16">
      <c r="A16" s="3" t="inlineStr">
        <is>
          <t>Finite-Lived Intangible Assets [Line Items]</t>
        </is>
      </c>
    </row>
    <row r="17">
      <c r="A17" s="4" t="inlineStr">
        <is>
          <t>Finite-lived intangible asset, useful life</t>
        </is>
      </c>
      <c r="B17" s="4" t="inlineStr">
        <is>
          <t>18 years</t>
        </is>
      </c>
      <c r="C17" s="4" t="inlineStr">
        <is>
          <t>18 years</t>
        </is>
      </c>
    </row>
    <row r="18">
      <c r="A18" s="4" t="inlineStr">
        <is>
          <t>Trademarks [Member]</t>
        </is>
      </c>
    </row>
    <row r="19">
      <c r="A19" s="3" t="inlineStr">
        <is>
          <t>Finite-Lived Intangible Assets [Line Items]</t>
        </is>
      </c>
    </row>
    <row r="20">
      <c r="A20" s="4" t="inlineStr">
        <is>
          <t>Finite-lived intangible assets, Gross Carrying Amount</t>
        </is>
      </c>
      <c r="C20" s="6" t="n">
        <v>1600</v>
      </c>
    </row>
    <row r="21">
      <c r="A21" s="4" t="inlineStr">
        <is>
          <t>Finite-lived intangible assets, Accumulated Amortization</t>
        </is>
      </c>
      <c r="C21" s="5" t="n">
        <v>-373</v>
      </c>
    </row>
    <row r="22">
      <c r="A22" s="4" t="inlineStr">
        <is>
          <t>Finite-lived intangible assets, Net Balance</t>
        </is>
      </c>
      <c r="C22" s="6" t="n">
        <v>1227</v>
      </c>
    </row>
    <row r="23">
      <c r="A23" s="4" t="inlineStr">
        <is>
          <t>Trademarks [Member] | Minimum [Member]</t>
        </is>
      </c>
    </row>
    <row r="24">
      <c r="A24" s="3" t="inlineStr">
        <is>
          <t>Finite-Lived Intangible Assets [Line Items]</t>
        </is>
      </c>
    </row>
    <row r="25">
      <c r="A25" s="4" t="inlineStr">
        <is>
          <t>Finite-lived intangible asset, useful life</t>
        </is>
      </c>
      <c r="C25" s="4" t="inlineStr">
        <is>
          <t>5 years</t>
        </is>
      </c>
    </row>
    <row r="26">
      <c r="A26" s="4" t="inlineStr">
        <is>
          <t>Trademarks [Member] | Maximum [Member]</t>
        </is>
      </c>
    </row>
    <row r="27">
      <c r="A27" s="3" t="inlineStr">
        <is>
          <t>Finite-Lived Intangible Assets [Line Items]</t>
        </is>
      </c>
    </row>
    <row r="28">
      <c r="A28" s="4" t="inlineStr">
        <is>
          <t>Finite-lived intangible asset, useful life</t>
        </is>
      </c>
      <c r="C28" s="4" t="inlineStr">
        <is>
          <t>10 years</t>
        </is>
      </c>
    </row>
    <row r="29">
      <c r="A29" s="4" t="inlineStr">
        <is>
          <t>Customer Relationships [Member]</t>
        </is>
      </c>
    </row>
    <row r="30">
      <c r="A30" s="3" t="inlineStr">
        <is>
          <t>Finite-Lived Intangible Assets [Line Items]</t>
        </is>
      </c>
    </row>
    <row r="31">
      <c r="A31" s="4" t="inlineStr">
        <is>
          <t>Finite-lived intangible asset, useful life</t>
        </is>
      </c>
      <c r="B31" s="4" t="inlineStr">
        <is>
          <t>10 years</t>
        </is>
      </c>
    </row>
    <row r="32">
      <c r="A32" s="4" t="inlineStr">
        <is>
          <t>Finite-lived intangible assets, Gross Carrying Amount</t>
        </is>
      </c>
      <c r="B32" s="6" t="n">
        <v>4100</v>
      </c>
      <c r="C32" s="6" t="n">
        <v>28689</v>
      </c>
    </row>
    <row r="33">
      <c r="A33" s="4" t="inlineStr">
        <is>
          <t>Finite-lived intangible assets, Accumulated Amortization</t>
        </is>
      </c>
      <c r="B33" s="5" t="n">
        <v>-1401</v>
      </c>
      <c r="C33" s="5" t="n">
        <v>-3928</v>
      </c>
    </row>
    <row r="34">
      <c r="A34" s="4" t="inlineStr">
        <is>
          <t>Finite-lived intangible assets, Net Balance</t>
        </is>
      </c>
      <c r="B34" s="6" t="n">
        <v>2699</v>
      </c>
      <c r="C34" s="6" t="n">
        <v>24761</v>
      </c>
    </row>
    <row r="35">
      <c r="A35" s="4" t="inlineStr">
        <is>
          <t>Customer Relationships [Member] | Minimum [Member]</t>
        </is>
      </c>
    </row>
    <row r="36">
      <c r="A36" s="3" t="inlineStr">
        <is>
          <t>Finite-Lived Intangible Assets [Line Items]</t>
        </is>
      </c>
    </row>
    <row r="37">
      <c r="A37" s="4" t="inlineStr">
        <is>
          <t>Finite-lived intangible asset, useful life</t>
        </is>
      </c>
      <c r="C37" s="4" t="inlineStr">
        <is>
          <t>10 years</t>
        </is>
      </c>
    </row>
    <row r="38">
      <c r="A38" s="4" t="inlineStr">
        <is>
          <t>Customer Relationships [Member] | Maximum [Member]</t>
        </is>
      </c>
    </row>
    <row r="39">
      <c r="A39" s="3" t="inlineStr">
        <is>
          <t>Finite-Lived Intangible Assets [Line Items]</t>
        </is>
      </c>
    </row>
    <row r="40">
      <c r="A40" s="4" t="inlineStr">
        <is>
          <t>Finite-lived intangible asset, useful life</t>
        </is>
      </c>
      <c r="C40" s="4" t="inlineStr">
        <is>
          <t>21 years</t>
        </is>
      </c>
    </row>
    <row r="41">
      <c r="A41" s="4" t="inlineStr">
        <is>
          <t>Computer software, intangible asset [Member]</t>
        </is>
      </c>
    </row>
    <row r="42">
      <c r="A42" s="3" t="inlineStr">
        <is>
          <t>Finite-Lived Intangible Assets [Line Items]</t>
        </is>
      </c>
    </row>
    <row r="43">
      <c r="A43" s="4" t="inlineStr">
        <is>
          <t>Finite-lived intangible asset, useful life</t>
        </is>
      </c>
      <c r="C43" s="4" t="inlineStr">
        <is>
          <t>5 years</t>
        </is>
      </c>
    </row>
    <row r="44">
      <c r="A44" s="4" t="inlineStr">
        <is>
          <t>Finite-lived intangible assets, Gross Carrying Amount</t>
        </is>
      </c>
      <c r="C44" s="6" t="n">
        <v>4904</v>
      </c>
    </row>
    <row r="45">
      <c r="A45" s="4" t="inlineStr">
        <is>
          <t>Finite-lived intangible assets, Accumulated Amortization</t>
        </is>
      </c>
      <c r="C45" s="5" t="n">
        <v>-985</v>
      </c>
    </row>
    <row r="46">
      <c r="A46" s="4" t="inlineStr">
        <is>
          <t>Finite-lived intangible assets, Net Balance</t>
        </is>
      </c>
      <c r="C46" s="6" t="n">
        <v>39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0</t>
        </is>
      </c>
      <c r="C1" s="2" t="inlineStr">
        <is>
          <t>Dec. 31, 2019</t>
        </is>
      </c>
    </row>
    <row r="2">
      <c r="A2" s="3" t="inlineStr">
        <is>
          <t>Accrued Expenses [Abstract]</t>
        </is>
      </c>
    </row>
    <row r="3">
      <c r="A3" s="4" t="inlineStr">
        <is>
          <t>Accrued payroll and bonus</t>
        </is>
      </c>
      <c r="B3" s="6" t="n">
        <v>1319</v>
      </c>
      <c r="C3" s="6" t="n">
        <v>2558</v>
      </c>
    </row>
    <row r="4">
      <c r="A4" s="4" t="inlineStr">
        <is>
          <t>Property and franchise taxes accrual</t>
        </is>
      </c>
      <c r="B4" s="5" t="n">
        <v>443</v>
      </c>
      <c r="C4" s="5" t="n">
        <v>462</v>
      </c>
    </row>
    <row r="5">
      <c r="A5" s="4" t="inlineStr">
        <is>
          <t>Severance and other termination benefits (Note 9)</t>
        </is>
      </c>
      <c r="B5" s="5" t="n">
        <v>1933</v>
      </c>
    </row>
    <row r="6">
      <c r="A6" s="4" t="inlineStr">
        <is>
          <t>Accrued other miscellaneous liabilities</t>
        </is>
      </c>
      <c r="B6" s="5" t="n">
        <v>273</v>
      </c>
      <c r="C6" s="5" t="n">
        <v>431</v>
      </c>
    </row>
    <row r="7">
      <c r="A7" s="4" t="inlineStr">
        <is>
          <t>Total accrued expenses</t>
        </is>
      </c>
      <c r="B7" s="6" t="n">
        <v>3968</v>
      </c>
      <c r="C7" s="6" t="n">
        <v>34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Narrative) (Details) - USD ($)</t>
        </is>
      </c>
      <c r="B1" s="2" t="inlineStr">
        <is>
          <t>Apr. 30, 2020</t>
        </is>
      </c>
      <c r="C1" s="2" t="inlineStr">
        <is>
          <t>May 01, 2019</t>
        </is>
      </c>
      <c r="D1" s="2" t="inlineStr">
        <is>
          <t>Feb. 27, 2017</t>
        </is>
      </c>
      <c r="E1" s="2" t="inlineStr">
        <is>
          <t>Jun. 30, 2020</t>
        </is>
      </c>
      <c r="F1" s="2" t="inlineStr">
        <is>
          <t>Jun. 30, 2019</t>
        </is>
      </c>
      <c r="G1" s="2" t="inlineStr">
        <is>
          <t>Jun. 30, 2020</t>
        </is>
      </c>
      <c r="H1" s="2" t="inlineStr">
        <is>
          <t>Jun. 30, 2019</t>
        </is>
      </c>
      <c r="I1" s="2" t="inlineStr">
        <is>
          <t>Jul. 31, 2020</t>
        </is>
      </c>
      <c r="J1" s="2" t="inlineStr">
        <is>
          <t>Mar. 31, 2020</t>
        </is>
      </c>
      <c r="K1" s="2" t="inlineStr">
        <is>
          <t>Dec. 31, 2019</t>
        </is>
      </c>
      <c r="L1" s="2" t="inlineStr">
        <is>
          <t>Feb. 16, 2018</t>
        </is>
      </c>
    </row>
    <row r="2">
      <c r="A2" s="3" t="inlineStr">
        <is>
          <t>Debt Instrument [Line Items]</t>
        </is>
      </c>
    </row>
    <row r="3">
      <c r="A3" s="4" t="inlineStr">
        <is>
          <t>Amortization expense of deferred financing charges</t>
        </is>
      </c>
      <c r="G3" s="6" t="n">
        <v>149000</v>
      </c>
      <c r="H3" s="6" t="n">
        <v>161000</v>
      </c>
    </row>
    <row r="4">
      <c r="A4" s="4" t="inlineStr">
        <is>
          <t>Fair Value, Inputs, Level 2 [Member]</t>
        </is>
      </c>
    </row>
    <row r="5">
      <c r="A5" s="3" t="inlineStr">
        <is>
          <t>Debt Instrument [Line Items]</t>
        </is>
      </c>
    </row>
    <row r="6">
      <c r="A6" s="4" t="inlineStr">
        <is>
          <t>Debt instrument, fair value</t>
        </is>
      </c>
      <c r="E6" s="6" t="n">
        <v>20400000</v>
      </c>
      <c r="G6" s="5" t="n">
        <v>20400000</v>
      </c>
      <c r="K6" s="6" t="n">
        <v>12500000</v>
      </c>
    </row>
    <row r="7">
      <c r="A7" s="4" t="inlineStr">
        <is>
          <t>Senior Secured Credit Facility [Member] | Wells Fargo Bank [Member]</t>
        </is>
      </c>
    </row>
    <row r="8">
      <c r="A8" s="3" t="inlineStr">
        <is>
          <t>Debt Instrument [Line Items]</t>
        </is>
      </c>
    </row>
    <row r="9">
      <c r="A9" s="4" t="inlineStr">
        <is>
          <t>Interest expense and commitment fees</t>
        </is>
      </c>
      <c r="E9" s="5" t="n">
        <v>300000</v>
      </c>
      <c r="F9" s="6" t="n">
        <v>200000</v>
      </c>
      <c r="G9" s="5" t="n">
        <v>500000</v>
      </c>
      <c r="H9" s="5" t="n">
        <v>200000</v>
      </c>
    </row>
    <row r="10">
      <c r="A10" s="4" t="inlineStr">
        <is>
          <t>Debt issuance cost</t>
        </is>
      </c>
      <c r="C10" s="6" t="n">
        <v>900000</v>
      </c>
    </row>
    <row r="11">
      <c r="A11" s="4" t="inlineStr">
        <is>
          <t>Unamortized deferred costs</t>
        </is>
      </c>
      <c r="C11" s="5" t="n">
        <v>300000</v>
      </c>
    </row>
    <row r="12">
      <c r="A12" s="4" t="inlineStr">
        <is>
          <t>Amortization expense of deferred financing charges</t>
        </is>
      </c>
      <c r="E12" s="6" t="n">
        <v>100000</v>
      </c>
      <c r="F12" s="6" t="n">
        <v>100000</v>
      </c>
      <c r="G12" s="6" t="n">
        <v>100000</v>
      </c>
      <c r="H12" s="6" t="n">
        <v>100000</v>
      </c>
    </row>
    <row r="13">
      <c r="A13" s="4" t="inlineStr">
        <is>
          <t>Senior Secured Credit Facility [Member] | Wells Fargo Bank [Member] | Revolving Credit U.S. Facility [Member]</t>
        </is>
      </c>
    </row>
    <row r="14">
      <c r="A14" s="3" t="inlineStr">
        <is>
          <t>Debt Instrument [Line Items]</t>
        </is>
      </c>
    </row>
    <row r="15">
      <c r="A15" s="4" t="inlineStr">
        <is>
          <t>Maximum borrowing capacity</t>
        </is>
      </c>
      <c r="C15" s="5" t="n">
        <v>50000000</v>
      </c>
    </row>
    <row r="16">
      <c r="A16" s="4" t="inlineStr">
        <is>
          <t>Debt instrument stated interest rate</t>
        </is>
      </c>
      <c r="E16" s="4" t="inlineStr">
        <is>
          <t>4.88%</t>
        </is>
      </c>
      <c r="G16" s="4" t="inlineStr">
        <is>
          <t>4.88%</t>
        </is>
      </c>
    </row>
    <row r="17">
      <c r="A17" s="4" t="inlineStr">
        <is>
          <t>Line of credit outstanding</t>
        </is>
      </c>
      <c r="E17" s="6" t="n">
        <v>10000000</v>
      </c>
      <c r="G17" s="6" t="n">
        <v>10000000</v>
      </c>
    </row>
    <row r="18">
      <c r="A18" s="4" t="inlineStr">
        <is>
          <t>Senior Secured Credit Facility [Member] | Wells Fargo Bank [Member] | Revolving Credit Canadian Facility [Member]</t>
        </is>
      </c>
    </row>
    <row r="19">
      <c r="A19" s="3" t="inlineStr">
        <is>
          <t>Debt Instrument [Line Items]</t>
        </is>
      </c>
    </row>
    <row r="20">
      <c r="A20" s="4" t="inlineStr">
        <is>
          <t>Maximum borrowing capacity</t>
        </is>
      </c>
      <c r="C20" s="5" t="n">
        <v>25000000</v>
      </c>
    </row>
    <row r="21">
      <c r="A21" s="4" t="inlineStr">
        <is>
          <t>Debt instrument stated interest rate</t>
        </is>
      </c>
      <c r="E21" s="4" t="inlineStr">
        <is>
          <t>4.38%</t>
        </is>
      </c>
      <c r="G21" s="4" t="inlineStr">
        <is>
          <t>4.38%</t>
        </is>
      </c>
    </row>
    <row r="22">
      <c r="A22" s="4" t="inlineStr">
        <is>
          <t>Line of credit outstanding</t>
        </is>
      </c>
      <c r="E22" s="6" t="n">
        <v>5000000</v>
      </c>
      <c r="G22" s="6" t="n">
        <v>5000000</v>
      </c>
    </row>
    <row r="23">
      <c r="A23" s="4" t="inlineStr">
        <is>
          <t>Senior Secured Credit Facility [Member] | Wells Fargo Bank [Member] | Letter of Credit [Member]</t>
        </is>
      </c>
    </row>
    <row r="24">
      <c r="A24" s="3" t="inlineStr">
        <is>
          <t>Debt Instrument [Line Items]</t>
        </is>
      </c>
    </row>
    <row r="25">
      <c r="A25" s="4" t="inlineStr">
        <is>
          <t>Maximum borrowing capacity</t>
        </is>
      </c>
      <c r="C25" s="5" t="n">
        <v>5000000</v>
      </c>
    </row>
    <row r="26">
      <c r="A26" s="4" t="inlineStr">
        <is>
          <t>Senior Secured Credit Facility [Member] | Wells Fargo Bank [Member] | Swingline Loans [Member]</t>
        </is>
      </c>
    </row>
    <row r="27">
      <c r="A27" s="3" t="inlineStr">
        <is>
          <t>Debt Instrument [Line Items]</t>
        </is>
      </c>
    </row>
    <row r="28">
      <c r="A28" s="4" t="inlineStr">
        <is>
          <t>Maximum borrowing capacity</t>
        </is>
      </c>
      <c r="C28" s="6" t="n">
        <v>5000000</v>
      </c>
    </row>
    <row r="29">
      <c r="A29" s="4" t="inlineStr">
        <is>
          <t>Senior Secured Credit Facility [Member] | Impact of COVID -19 [Member] | Wells Fargo Bank [Member]</t>
        </is>
      </c>
    </row>
    <row r="30">
      <c r="A30" s="3" t="inlineStr">
        <is>
          <t>Debt Instrument [Line Items]</t>
        </is>
      </c>
    </row>
    <row r="31">
      <c r="A31" s="4" t="inlineStr">
        <is>
          <t>Debt instrument, maximum borrowing capacity</t>
        </is>
      </c>
      <c r="E31" s="5" t="n">
        <v>2600000</v>
      </c>
      <c r="G31" s="6" t="n">
        <v>2600000</v>
      </c>
    </row>
    <row r="32">
      <c r="A32" s="4" t="inlineStr">
        <is>
          <t>Debt instrument, face amount</t>
        </is>
      </c>
      <c r="J32" s="6" t="n">
        <v>5000000</v>
      </c>
    </row>
    <row r="33">
      <c r="A33" s="4" t="inlineStr">
        <is>
          <t>Debt maturity date</t>
        </is>
      </c>
      <c r="G33" s="4" t="inlineStr">
        <is>
          <t>May 1,
		2023</t>
        </is>
      </c>
    </row>
    <row r="34">
      <c r="A34" s="4" t="inlineStr">
        <is>
          <t>Senior Secured Credit Facility [Member] | Minimum [Member] | If Leverage Ratio as of End of Any Fiscal Quarter is Greater than 2.00 to 1.00 and the Amount Outstanding Under the Canadian Facility at Any Time During such Fiscal Quarter was Greater than $0 [Member] | Wells Fargo Bank [Member] | Revolving Credit Canadian Facility [Member]</t>
        </is>
      </c>
    </row>
    <row r="35">
      <c r="A35" s="3" t="inlineStr">
        <is>
          <t>Debt Instrument [Line Items]</t>
        </is>
      </c>
    </row>
    <row r="36">
      <c r="A36" s="4" t="inlineStr">
        <is>
          <t>Asset coverage ratio</t>
        </is>
      </c>
      <c r="C36" s="4" t="inlineStr">
        <is>
          <t>1.00%</t>
        </is>
      </c>
    </row>
    <row r="37">
      <c r="A37" s="4" t="inlineStr">
        <is>
          <t>Senior Secured Credit Facility [Member] | Minimum [Member] | If Leverage Ratio as of End of Any Fiscal Quarter is Greater than 2.00 to 1.00 and Amount Outstanding Under U.S. Facility at Any Time During such Fiscal Quarter was Greater than $0 [Member] | Wells Fargo Bank [Member] | Revolving Credit U.S. Facility [Member]</t>
        </is>
      </c>
    </row>
    <row r="38">
      <c r="A38" s="3" t="inlineStr">
        <is>
          <t>Debt Instrument [Line Items]</t>
        </is>
      </c>
    </row>
    <row r="39">
      <c r="A39" s="4" t="inlineStr">
        <is>
          <t>Asset coverage ratio</t>
        </is>
      </c>
      <c r="C39" s="4" t="inlineStr">
        <is>
          <t>1.00%</t>
        </is>
      </c>
    </row>
    <row r="40">
      <c r="A40" s="4" t="inlineStr">
        <is>
          <t>Senior Secured Credit Facility [Member] | Maximum [Member] | Commencing on Quarter Ending June 30, 2019 through Last Day of Each Fiscal Quarter [Member] | Wells Fargo Bank [Member]</t>
        </is>
      </c>
    </row>
    <row r="41">
      <c r="A41" s="3" t="inlineStr">
        <is>
          <t>Debt Instrument [Line Items]</t>
        </is>
      </c>
    </row>
    <row r="42">
      <c r="A42" s="4" t="inlineStr">
        <is>
          <t>Leverage ratio</t>
        </is>
      </c>
      <c r="C42" s="4" t="inlineStr">
        <is>
          <t>2.50%</t>
        </is>
      </c>
    </row>
    <row r="43">
      <c r="A43" s="4" t="inlineStr">
        <is>
          <t>Interest coverage ratio</t>
        </is>
      </c>
      <c r="C43" s="4" t="inlineStr">
        <is>
          <t>2.75%</t>
        </is>
      </c>
    </row>
    <row r="44">
      <c r="A44" s="4" t="inlineStr">
        <is>
          <t>Promissory Note [Member] | Repeat Precision [Member] | February 2017 Note [Member]</t>
        </is>
      </c>
    </row>
    <row r="45">
      <c r="A45" s="3" t="inlineStr">
        <is>
          <t>Debt Instrument [Line Items]</t>
        </is>
      </c>
    </row>
    <row r="46">
      <c r="A46" s="4" t="inlineStr">
        <is>
          <t>Debt instrument, maximum borrowing capacity</t>
        </is>
      </c>
      <c r="D46" s="6" t="n">
        <v>3800000</v>
      </c>
      <c r="L46" s="6" t="n">
        <v>4300000</v>
      </c>
    </row>
    <row r="47">
      <c r="A47" s="4" t="inlineStr">
        <is>
          <t>Long-term debt, gross</t>
        </is>
      </c>
      <c r="E47" s="5" t="n">
        <v>0</v>
      </c>
      <c r="G47" s="6" t="n">
        <v>0</v>
      </c>
      <c r="K47" s="6" t="n">
        <v>0</v>
      </c>
    </row>
    <row r="48">
      <c r="A48" s="4" t="inlineStr">
        <is>
          <t>Promissory Note [Member] | Repeat Precision [Member] | February 2017 Note [Member] | Prime Rate [Member]</t>
        </is>
      </c>
    </row>
    <row r="49">
      <c r="A49" s="3" t="inlineStr">
        <is>
          <t>Debt Instrument [Line Items]</t>
        </is>
      </c>
    </row>
    <row r="50">
      <c r="A50" s="4" t="inlineStr">
        <is>
          <t>Debt instrument variable interest rate</t>
        </is>
      </c>
      <c r="D50" s="4" t="inlineStr">
        <is>
          <t>1.00%</t>
        </is>
      </c>
    </row>
    <row r="51">
      <c r="A51" s="4" t="inlineStr">
        <is>
          <t>Promissory Note [Member] | Repeat Precision [Member] | April 2020 Note [Member]</t>
        </is>
      </c>
    </row>
    <row r="52">
      <c r="A52" s="3" t="inlineStr">
        <is>
          <t>Debt Instrument [Line Items]</t>
        </is>
      </c>
    </row>
    <row r="53">
      <c r="A53" s="4" t="inlineStr">
        <is>
          <t>Debt instrument, maximum borrowing capacity</t>
        </is>
      </c>
      <c r="B53" s="6" t="n">
        <v>5000000</v>
      </c>
    </row>
    <row r="54">
      <c r="A54" s="4" t="inlineStr">
        <is>
          <t>Long-term debt, gross</t>
        </is>
      </c>
      <c r="E54" s="6" t="n">
        <v>0</v>
      </c>
      <c r="G54" s="6" t="n">
        <v>0</v>
      </c>
    </row>
    <row r="55">
      <c r="A55" s="4" t="inlineStr">
        <is>
          <t>Promissory Note [Member] | Repeat Precision [Member] | April 2020 Note [Member] | Prime Rate [Member]</t>
        </is>
      </c>
    </row>
    <row r="56">
      <c r="A56" s="3" t="inlineStr">
        <is>
          <t>Debt Instrument [Line Items]</t>
        </is>
      </c>
    </row>
    <row r="57">
      <c r="A57" s="4" t="inlineStr">
        <is>
          <t>Debt instrument variable interest rate</t>
        </is>
      </c>
      <c r="B57" s="4" t="inlineStr">
        <is>
          <t>1.00%</t>
        </is>
      </c>
    </row>
    <row r="58">
      <c r="A58" s="4" t="inlineStr">
        <is>
          <t>Amendment [Member] | Wells Fargo Bank [Member] | Revolving Credit U.S. Facility [Member]</t>
        </is>
      </c>
    </row>
    <row r="59">
      <c r="A59" s="3" t="inlineStr">
        <is>
          <t>Debt Instrument [Line Items]</t>
        </is>
      </c>
    </row>
    <row r="60">
      <c r="A60" s="4" t="inlineStr">
        <is>
          <t>Debt instrument, maximum borrowing capacity</t>
        </is>
      </c>
      <c r="I60" s="6" t="n">
        <v>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30, 2020</t>
        </is>
      </c>
      <c r="C1" s="2" t="inlineStr">
        <is>
          <t>Dec. 31, 2019</t>
        </is>
      </c>
    </row>
    <row r="2">
      <c r="A2" s="3" t="inlineStr">
        <is>
          <t>Debt Instrument [Line Items]</t>
        </is>
      </c>
    </row>
    <row r="3">
      <c r="A3" s="4" t="inlineStr">
        <is>
          <t>Debt and finance leases</t>
        </is>
      </c>
      <c r="B3" s="6" t="n">
        <v>21403</v>
      </c>
      <c r="C3" s="6" t="n">
        <v>12917</v>
      </c>
    </row>
    <row r="4">
      <c r="A4" s="4" t="inlineStr">
        <is>
          <t>Less: current portion</t>
        </is>
      </c>
      <c r="B4" s="5" t="n">
        <v>-1725</v>
      </c>
      <c r="C4" s="5" t="n">
        <v>-1481</v>
      </c>
    </row>
    <row r="5">
      <c r="A5" s="4" t="inlineStr">
        <is>
          <t>Long-term debt</t>
        </is>
      </c>
      <c r="B5" s="5" t="n">
        <v>19678</v>
      </c>
      <c r="C5" s="5" t="n">
        <v>11436</v>
      </c>
    </row>
    <row r="6">
      <c r="A6" s="4" t="inlineStr">
        <is>
          <t>Senior Secured Credit Facility [Member]</t>
        </is>
      </c>
    </row>
    <row r="7">
      <c r="A7" s="3" t="inlineStr">
        <is>
          <t>Debt Instrument [Line Items]</t>
        </is>
      </c>
    </row>
    <row r="8">
      <c r="A8" s="4" t="inlineStr">
        <is>
          <t>Total debt</t>
        </is>
      </c>
      <c r="B8" s="5" t="n">
        <v>15000</v>
      </c>
      <c r="C8" s="5" t="n">
        <v>10000</v>
      </c>
    </row>
    <row r="9">
      <c r="A9" s="4" t="inlineStr">
        <is>
          <t>Finance Leases [Member]</t>
        </is>
      </c>
    </row>
    <row r="10">
      <c r="A10" s="3" t="inlineStr">
        <is>
          <t>Debt Instrument [Line Items]</t>
        </is>
      </c>
    </row>
    <row r="11">
      <c r="A11" s="4" t="inlineStr">
        <is>
          <t>Total debt</t>
        </is>
      </c>
      <c r="B11" s="6" t="n">
        <v>6403</v>
      </c>
      <c r="C11" s="6" t="n">
        <v>2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 width="21" customWidth="1" min="6" max="6"/>
  </cols>
  <sheetData>
    <row r="1">
      <c r="A1" s="1" t="inlineStr">
        <is>
          <t>Commitments and Contingencies (Narrative) (Details) $ in Thousands</t>
        </is>
      </c>
      <c r="B1" s="2" t="inlineStr">
        <is>
          <t>Apr. 03, 2020USD ($)</t>
        </is>
      </c>
      <c r="C1" s="2" t="inlineStr">
        <is>
          <t>Apr. 30, 2020USD ($)</t>
        </is>
      </c>
      <c r="D1" s="2" t="inlineStr">
        <is>
          <t>Feb. 29, 2020USD ($)item</t>
        </is>
      </c>
      <c r="E1" s="2" t="inlineStr">
        <is>
          <t>Jun. 30, 2020USD ($)</t>
        </is>
      </c>
      <c r="F1" s="2" t="inlineStr">
        <is>
          <t>Dec. 31, 2019USD ($)</t>
        </is>
      </c>
    </row>
    <row r="2">
      <c r="A2" s="3" t="inlineStr">
        <is>
          <t>Loss Contingencies [Line Items]</t>
        </is>
      </c>
    </row>
    <row r="3">
      <c r="A3" s="4" t="inlineStr">
        <is>
          <t>Operating lease assets</t>
        </is>
      </c>
      <c r="E3" s="6" t="n">
        <v>6294</v>
      </c>
      <c r="F3" s="6" t="n">
        <v>5071</v>
      </c>
    </row>
    <row r="4">
      <c r="A4" s="4" t="inlineStr">
        <is>
          <t>Houston, Texas [Member]</t>
        </is>
      </c>
    </row>
    <row r="5">
      <c r="A5" s="3" t="inlineStr">
        <is>
          <t>Loss Contingencies [Line Items]</t>
        </is>
      </c>
    </row>
    <row r="6">
      <c r="A6" s="4" t="inlineStr">
        <is>
          <t>Operating lease assets</t>
        </is>
      </c>
      <c r="D6" s="6" t="n">
        <v>2400</v>
      </c>
    </row>
    <row r="7">
      <c r="A7" s="4" t="inlineStr">
        <is>
          <t>Operating lease, term of contract</t>
        </is>
      </c>
      <c r="D7" s="4" t="inlineStr">
        <is>
          <t>7 years 6 months</t>
        </is>
      </c>
    </row>
    <row r="8">
      <c r="A8" s="4" t="inlineStr">
        <is>
          <t>Operating lease term number of renewal options | item</t>
        </is>
      </c>
      <c r="D8" s="5" t="n">
        <v>2</v>
      </c>
    </row>
    <row r="9">
      <c r="A9" s="4" t="inlineStr">
        <is>
          <t>Additional Lease Term [Member] | Houston, Texas [Member]</t>
        </is>
      </c>
    </row>
    <row r="10">
      <c r="A10" s="3" t="inlineStr">
        <is>
          <t>Loss Contingencies [Line Items]</t>
        </is>
      </c>
    </row>
    <row r="11">
      <c r="A11" s="4" t="inlineStr">
        <is>
          <t>Operating lease renewal terms</t>
        </is>
      </c>
      <c r="D11" s="4" t="inlineStr">
        <is>
          <t>5 years</t>
        </is>
      </c>
    </row>
    <row r="12">
      <c r="A12" s="4" t="inlineStr">
        <is>
          <t>Repeat Precision [Member]</t>
        </is>
      </c>
    </row>
    <row r="13">
      <c r="A13" s="3" t="inlineStr">
        <is>
          <t>Loss Contingencies [Line Items]</t>
        </is>
      </c>
    </row>
    <row r="14">
      <c r="A14" s="4" t="inlineStr">
        <is>
          <t>Loss contingency damages awarded value</t>
        </is>
      </c>
      <c r="B14" s="6" t="n">
        <v>39900</v>
      </c>
    </row>
    <row r="15">
      <c r="A15" s="4" t="inlineStr">
        <is>
          <t>Proceeds received from insurance</t>
        </is>
      </c>
      <c r="C15" s="6" t="n">
        <v>1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s>
  <sheetData>
    <row r="1">
      <c r="A1" s="1" t="inlineStr">
        <is>
          <t>Severance and Other Termination Benefits (Narrative) (Details) - One-time Termination Benefits [Member] - Impact of COVID -19 [Member] $ in Thousands</t>
        </is>
      </c>
      <c r="B1" s="2" t="inlineStr">
        <is>
          <t>May 04, 2020employee</t>
        </is>
      </c>
      <c r="C1" s="2" t="inlineStr">
        <is>
          <t>Apr. 01, 2020employee</t>
        </is>
      </c>
      <c r="D1" s="2" t="inlineStr">
        <is>
          <t>Jul. 31, 2020employee</t>
        </is>
      </c>
      <c r="E1" s="2" t="inlineStr">
        <is>
          <t>Jun. 30, 2020USD ($)</t>
        </is>
      </c>
      <c r="F1" s="2" t="inlineStr">
        <is>
          <t>Jun. 30, 2020USD ($)</t>
        </is>
      </c>
    </row>
    <row r="2">
      <c r="A2" s="3" t="inlineStr">
        <is>
          <t>Restructuring Cost and Reserve [Line Items]</t>
        </is>
      </c>
    </row>
    <row r="3">
      <c r="A3" s="4" t="inlineStr">
        <is>
          <t>Number of workforce reduced</t>
        </is>
      </c>
      <c r="B3" s="5" t="n">
        <v>50</v>
      </c>
      <c r="C3" s="5" t="n">
        <v>80</v>
      </c>
    </row>
    <row r="4">
      <c r="A4" s="4" t="inlineStr">
        <is>
          <t>One-time cash severance costs | $</t>
        </is>
      </c>
      <c r="E4" s="6" t="n">
        <v>3500</v>
      </c>
      <c r="F4" s="6" t="n">
        <v>4800</v>
      </c>
    </row>
    <row r="5">
      <c r="A5" s="4" t="inlineStr">
        <is>
          <t>Subsequent Events [Member]</t>
        </is>
      </c>
    </row>
    <row r="6">
      <c r="A6" s="3" t="inlineStr">
        <is>
          <t>Restructuring Cost and Reserve [Line Items]</t>
        </is>
      </c>
    </row>
    <row r="7">
      <c r="A7" s="4" t="inlineStr">
        <is>
          <t>Number of workforce reduced</t>
        </is>
      </c>
      <c r="D7"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verance and Other Termination Benefits (Schedule of Reconciliation of Beginning and Ending Liability Balance) (Details) $ in Thousands</t>
        </is>
      </c>
      <c r="B1" s="2" t="inlineStr">
        <is>
          <t>6 Months Ended</t>
        </is>
      </c>
    </row>
    <row r="2">
      <c r="B2" s="2" t="inlineStr">
        <is>
          <t>Jun. 30, 2020USD ($)</t>
        </is>
      </c>
    </row>
    <row r="3">
      <c r="A3" s="3" t="inlineStr">
        <is>
          <t>Severance and Other Termination Benefits [Abstract]</t>
        </is>
      </c>
    </row>
    <row r="4">
      <c r="A4" s="4" t="inlineStr">
        <is>
          <t>Beginning balance</t>
        </is>
      </c>
      <c r="B4" s="4" t="inlineStr">
        <is>
          <t xml:space="preserve"> </t>
        </is>
      </c>
    </row>
    <row r="5">
      <c r="A5" s="4" t="inlineStr">
        <is>
          <t>Additions for costs expensed</t>
        </is>
      </c>
      <c r="B5" s="5" t="n">
        <v>4774</v>
      </c>
    </row>
    <row r="6">
      <c r="A6" s="4" t="inlineStr">
        <is>
          <t>Severance payments</t>
        </is>
      </c>
      <c r="B6" s="5" t="n">
        <v>2861</v>
      </c>
    </row>
    <row r="7">
      <c r="A7" s="4" t="inlineStr">
        <is>
          <t>Currency translation adjustment</t>
        </is>
      </c>
      <c r="B7" s="5" t="n">
        <v>20</v>
      </c>
    </row>
    <row r="8">
      <c r="A8" s="4" t="inlineStr">
        <is>
          <t>Ending balance</t>
        </is>
      </c>
      <c r="B8" s="6" t="n">
        <v>19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Share-Based Compensation (Narrative) (Details) $ / shares in Units, $ in Thousands</t>
        </is>
      </c>
      <c r="B1" s="2" t="inlineStr">
        <is>
          <t>3 Months Ended</t>
        </is>
      </c>
      <c r="D1" s="2" t="inlineStr">
        <is>
          <t>6 Months Ended</t>
        </is>
      </c>
    </row>
    <row r="2">
      <c r="B2" s="2" t="inlineStr">
        <is>
          <t>Jun. 30, 2020USD ($)</t>
        </is>
      </c>
      <c r="C2" s="2" t="inlineStr">
        <is>
          <t>Jun. 30, 2019USD ($)</t>
        </is>
      </c>
      <c r="D2" s="2" t="inlineStr">
        <is>
          <t>Jun. 30, 2020USD ($)item$ / sharesshares</t>
        </is>
      </c>
      <c r="E2" s="2" t="inlineStr">
        <is>
          <t>Jun. 30, 2019USD ($)</t>
        </is>
      </c>
    </row>
    <row r="3">
      <c r="A3" s="4" t="inlineStr">
        <is>
          <t>Share-based compensation | $</t>
        </is>
      </c>
      <c r="B3" s="6" t="n">
        <v>1900</v>
      </c>
      <c r="C3" s="6" t="n">
        <v>3500</v>
      </c>
      <c r="D3" s="6" t="n">
        <v>4700</v>
      </c>
      <c r="E3" s="6" t="n">
        <v>6500</v>
      </c>
    </row>
    <row r="4">
      <c r="A4" s="4" t="inlineStr">
        <is>
          <t>Restricted Stock Units (RSUs) [Member]</t>
        </is>
      </c>
    </row>
    <row r="5">
      <c r="A5" s="4" t="inlineStr">
        <is>
          <t>Share-based compensation shares granted</t>
        </is>
      </c>
      <c r="D5" s="5" t="n">
        <v>501049</v>
      </c>
    </row>
    <row r="6">
      <c r="A6" s="4" t="inlineStr">
        <is>
          <t>Weighted average grant date fair value | $ / shares</t>
        </is>
      </c>
      <c r="D6" s="7" t="n">
        <v>1.11</v>
      </c>
    </row>
    <row r="7">
      <c r="A7" s="4" t="inlineStr">
        <is>
          <t>Number of vesting equal annual installments | item</t>
        </is>
      </c>
      <c r="D7" s="5" t="n">
        <v>3</v>
      </c>
    </row>
    <row r="8">
      <c r="A8" s="4" t="inlineStr">
        <is>
          <t>Restricted Stock Units (RSUs) [Member] | Non-Employee Board Of Directors [Member]</t>
        </is>
      </c>
    </row>
    <row r="9">
      <c r="A9" s="4" t="inlineStr">
        <is>
          <t>Share-based compensation vesting period</t>
        </is>
      </c>
      <c r="D9" s="4" t="inlineStr">
        <is>
          <t>1 year</t>
        </is>
      </c>
    </row>
    <row r="10">
      <c r="A10" s="4" t="inlineStr">
        <is>
          <t>Equivalent Stock Units (ESUs) [Member]</t>
        </is>
      </c>
    </row>
    <row r="11">
      <c r="A11" s="4" t="inlineStr">
        <is>
          <t>Share-based compensation shares granted</t>
        </is>
      </c>
      <c r="D11" s="5" t="n">
        <v>3001168</v>
      </c>
    </row>
    <row r="12">
      <c r="A12" s="4" t="inlineStr">
        <is>
          <t>Weighted average grant date fair value | $ / shares</t>
        </is>
      </c>
      <c r="D12" s="7" t="n">
        <v>1.09</v>
      </c>
    </row>
    <row r="13">
      <c r="A13" s="4" t="inlineStr">
        <is>
          <t>Number of vesting equal annual installments | item</t>
        </is>
      </c>
      <c r="D13" s="5" t="n">
        <v>3</v>
      </c>
    </row>
    <row r="14">
      <c r="A14" s="4" t="inlineStr">
        <is>
          <t>Performance Stock Unit Awards (PSUs) [Member]</t>
        </is>
      </c>
    </row>
    <row r="15">
      <c r="A15" s="4" t="inlineStr">
        <is>
          <t>Share-based compensation award vesting period</t>
        </is>
      </c>
      <c r="D15" s="4" t="inlineStr">
        <is>
          <t>3 years</t>
        </is>
      </c>
    </row>
    <row r="16">
      <c r="A16" s="4" t="inlineStr">
        <is>
          <t>Performance Stock Unit Awards (PSUs) [Member] | Minimum [Member]</t>
        </is>
      </c>
    </row>
    <row r="17">
      <c r="A17" s="4" t="inlineStr">
        <is>
          <t>Number of common stock shares issued for each PSU</t>
        </is>
      </c>
      <c r="D17" s="5" t="n">
        <v>0</v>
      </c>
    </row>
    <row r="18">
      <c r="A18" s="4" t="inlineStr">
        <is>
          <t>Performance Stock Unit Awards (PSUs) [Member] | Maximum [Member]</t>
        </is>
      </c>
    </row>
    <row r="19">
      <c r="A19" s="4" t="inlineStr">
        <is>
          <t>Number of common stock shares issued for each PSU</t>
        </is>
      </c>
      <c r="D19" s="5" t="n">
        <v>2</v>
      </c>
    </row>
    <row r="20">
      <c r="A20" s="4" t="inlineStr">
        <is>
          <t>Performance Stock Unit Awards (PSUs) [Member] | 50th percentile relative TSR [Member]</t>
        </is>
      </c>
    </row>
    <row r="21">
      <c r="A21" s="4" t="inlineStr">
        <is>
          <t>Share-based compensation arrangement performance obligations, percentage</t>
        </is>
      </c>
      <c r="D21" s="4" t="inlineStr">
        <is>
          <t>65.00%</t>
        </is>
      </c>
    </row>
    <row r="22">
      <c r="A22" s="4" t="inlineStr">
        <is>
          <t>Performance Stock Unit Awards (PSUs) [Member] | 90th percentile relative TSR [Member]</t>
        </is>
      </c>
    </row>
    <row r="23">
      <c r="A23" s="4" t="inlineStr">
        <is>
          <t>Share-based compensation arrangement performance obligations, percentage</t>
        </is>
      </c>
      <c r="D23" s="4" t="inlineStr">
        <is>
          <t>200.00%</t>
        </is>
      </c>
    </row>
    <row r="24">
      <c r="A24" s="4" t="inlineStr">
        <is>
          <t>Performance Stock Unit Awards (PSUs) [Member] | Performance Period from January 1, 2020 to December 31, 2022 [Member]</t>
        </is>
      </c>
    </row>
    <row r="25">
      <c r="A25" s="4" t="inlineStr">
        <is>
          <t>Share-based compensation shares granted</t>
        </is>
      </c>
      <c r="D25" s="5" t="n">
        <v>1036185</v>
      </c>
    </row>
    <row r="26">
      <c r="A26" s="4" t="inlineStr">
        <is>
          <t>Weighted average grant date fair value | $ / shares</t>
        </is>
      </c>
      <c r="D26" s="7" t="n">
        <v>1.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tax (benefit) expense</t>
        </is>
      </c>
      <c r="B4" s="6" t="n">
        <v>-5973000</v>
      </c>
      <c r="C4" s="6" t="n">
        <v>2022000</v>
      </c>
      <c r="D4" s="6" t="n">
        <v>-6898000</v>
      </c>
      <c r="E4" s="6" t="n">
        <v>11596000</v>
      </c>
    </row>
    <row r="5">
      <c r="A5" s="4" t="inlineStr">
        <is>
          <t>Additional income tax expense resulted from adjustments</t>
        </is>
      </c>
      <c r="C5" s="6" t="n">
        <v>8900000</v>
      </c>
      <c r="E5" s="5" t="n">
        <v>18600000</v>
      </c>
    </row>
    <row r="6">
      <c r="A6" s="4" t="inlineStr">
        <is>
          <t>Tax expense (benefit) from exercise of stock option awards</t>
        </is>
      </c>
      <c r="D6" s="5" t="n">
        <v>1200000</v>
      </c>
      <c r="E6" s="5" t="n">
        <v>200000</v>
      </c>
    </row>
    <row r="7">
      <c r="A7" s="4" t="inlineStr">
        <is>
          <t>Income tax interest and penalties</t>
        </is>
      </c>
      <c r="D7" s="5" t="n">
        <v>0</v>
      </c>
      <c r="E7" s="6" t="n">
        <v>33000</v>
      </c>
    </row>
    <row r="8">
      <c r="A8" s="4" t="inlineStr">
        <is>
          <t>Decision To Elect Bonus Depreciation In Prior Year [Member]</t>
        </is>
      </c>
    </row>
    <row r="9">
      <c r="A9" s="3" t="inlineStr">
        <is>
          <t>Income Tax Contingency [Line Items]</t>
        </is>
      </c>
    </row>
    <row r="10">
      <c r="A10" s="4" t="inlineStr">
        <is>
          <t>Income tax (benefit) expense</t>
        </is>
      </c>
      <c r="D10" s="5" t="n">
        <v>-900000</v>
      </c>
    </row>
    <row r="11">
      <c r="A11" s="4" t="inlineStr">
        <is>
          <t>Increase In Valuation Allowance On Deferred Tax Assets [Member]</t>
        </is>
      </c>
    </row>
    <row r="12">
      <c r="A12" s="3" t="inlineStr">
        <is>
          <t>Income Tax Contingency [Line Items]</t>
        </is>
      </c>
    </row>
    <row r="13">
      <c r="A13" s="4" t="inlineStr">
        <is>
          <t>Income tax (benefit) expense</t>
        </is>
      </c>
      <c r="D13" s="5" t="n">
        <v>9400000</v>
      </c>
    </row>
    <row r="14">
      <c r="A14" s="4" t="inlineStr">
        <is>
          <t>Partial Valuation Allowance Against Canadian Deferred Tax Assets [Member]</t>
        </is>
      </c>
    </row>
    <row r="15">
      <c r="A15" s="3" t="inlineStr">
        <is>
          <t>Income Tax Contingency [Line Items]</t>
        </is>
      </c>
    </row>
    <row r="16">
      <c r="A16" s="4" t="inlineStr">
        <is>
          <t>Income tax (benefit) expense</t>
        </is>
      </c>
      <c r="D16" s="5" t="n">
        <v>1400000</v>
      </c>
    </row>
    <row r="17">
      <c r="A17" s="4" t="inlineStr">
        <is>
          <t>Reduction In Foreign Tax Expense [Member]</t>
        </is>
      </c>
    </row>
    <row r="18">
      <c r="A18" s="3" t="inlineStr">
        <is>
          <t>Income Tax Contingency [Line Items]</t>
        </is>
      </c>
    </row>
    <row r="19">
      <c r="A19" s="4" t="inlineStr">
        <is>
          <t>Income tax (benefit) expense</t>
        </is>
      </c>
      <c r="D19" s="6" t="n">
        <v>-1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 [Abstract]</t>
        </is>
      </c>
    </row>
    <row r="4">
      <c r="A4" s="4" t="inlineStr">
        <is>
          <t>Net loss</t>
        </is>
      </c>
      <c r="B4" s="6" t="n">
        <v>-8892</v>
      </c>
      <c r="C4" s="6" t="n">
        <v>-19568</v>
      </c>
      <c r="D4" s="6" t="n">
        <v>-57799</v>
      </c>
      <c r="E4" s="6" t="n">
        <v>-29446</v>
      </c>
    </row>
    <row r="5">
      <c r="A5" s="4" t="inlineStr">
        <is>
          <t>Foreign currency translation adjustments, net of tax of $0</t>
        </is>
      </c>
      <c r="B5" s="5" t="n">
        <v>1592</v>
      </c>
      <c r="C5" s="5" t="n">
        <v>1485</v>
      </c>
      <c r="D5" s="5" t="n">
        <v>-3657</v>
      </c>
      <c r="E5" s="5" t="n">
        <v>3022</v>
      </c>
    </row>
    <row r="6">
      <c r="A6" s="4" t="inlineStr">
        <is>
          <t>Comprehensive loss</t>
        </is>
      </c>
      <c r="B6" s="5" t="n">
        <v>-7300</v>
      </c>
      <c r="C6" s="5" t="n">
        <v>-18083</v>
      </c>
      <c r="D6" s="5" t="n">
        <v>-61456</v>
      </c>
      <c r="E6" s="5" t="n">
        <v>-26424</v>
      </c>
    </row>
    <row r="7">
      <c r="A7" s="4" t="inlineStr">
        <is>
          <t>Less: Comprehensive (loss) income attributable to non-controlling interest</t>
        </is>
      </c>
      <c r="B7" s="5" t="n">
        <v>-135</v>
      </c>
      <c r="C7" s="5" t="n">
        <v>2733</v>
      </c>
      <c r="D7" s="5" t="n">
        <v>2507</v>
      </c>
      <c r="E7" s="5" t="n">
        <v>4821</v>
      </c>
    </row>
    <row r="8">
      <c r="A8" s="4" t="inlineStr">
        <is>
          <t>Comprehensive loss attributable to NCS Multistage Holdings, Inc.</t>
        </is>
      </c>
      <c r="B8" s="6" t="n">
        <v>-7165</v>
      </c>
      <c r="C8" s="6" t="n">
        <v>-20816</v>
      </c>
      <c r="D8" s="6" t="n">
        <v>-63963</v>
      </c>
      <c r="E8" s="6" t="n">
        <v>-31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Reconciliation of Numerator and Denominator for Calculating (loss) Earnings Per Share from Net (loss) Incom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Basic</t>
        </is>
      </c>
    </row>
    <row r="4">
      <c r="A4" s="4" t="inlineStr">
        <is>
          <t>Net loss</t>
        </is>
      </c>
      <c r="B4" s="6" t="n">
        <v>-8892</v>
      </c>
      <c r="C4" s="6" t="n">
        <v>-48907</v>
      </c>
      <c r="D4" s="6" t="n">
        <v>-19568</v>
      </c>
      <c r="E4" s="6" t="n">
        <v>-9878</v>
      </c>
      <c r="F4" s="6" t="n">
        <v>-57799</v>
      </c>
      <c r="G4" s="6" t="n">
        <v>-29446</v>
      </c>
    </row>
    <row r="5">
      <c r="A5" s="4" t="inlineStr">
        <is>
          <t>Less: (loss) income attributable to non-controlling interest</t>
        </is>
      </c>
      <c r="B5" s="5" t="n">
        <v>-135</v>
      </c>
      <c r="D5" s="5" t="n">
        <v>2733</v>
      </c>
      <c r="F5" s="5" t="n">
        <v>2507</v>
      </c>
      <c r="G5" s="5" t="n">
        <v>4821</v>
      </c>
    </row>
    <row r="6">
      <c r="A6" s="4" t="inlineStr">
        <is>
          <t>Net loss attributable to NCS Multistage Holdings, Inc.—Basic</t>
        </is>
      </c>
      <c r="B6" s="5" t="n">
        <v>-8757</v>
      </c>
      <c r="D6" s="5" t="n">
        <v>-22301</v>
      </c>
      <c r="F6" s="5" t="n">
        <v>-60306</v>
      </c>
      <c r="G6" s="5" t="n">
        <v>-34267</v>
      </c>
    </row>
    <row r="7">
      <c r="A7" s="3" t="inlineStr">
        <is>
          <t>Numerator—Diluted</t>
        </is>
      </c>
    </row>
    <row r="8">
      <c r="A8" s="4" t="inlineStr">
        <is>
          <t>Net loss</t>
        </is>
      </c>
      <c r="B8" s="5" t="n">
        <v>-8892</v>
      </c>
      <c r="C8" s="6" t="n">
        <v>-48907</v>
      </c>
      <c r="D8" s="5" t="n">
        <v>-19568</v>
      </c>
      <c r="E8" s="6" t="n">
        <v>-9878</v>
      </c>
      <c r="F8" s="5" t="n">
        <v>-57799</v>
      </c>
      <c r="G8" s="5" t="n">
        <v>-29446</v>
      </c>
    </row>
    <row r="9">
      <c r="A9" s="4" t="inlineStr">
        <is>
          <t>Less: (loss) income attributable to non-controlling interest</t>
        </is>
      </c>
      <c r="B9" s="5" t="n">
        <v>-135</v>
      </c>
      <c r="D9" s="5" t="n">
        <v>2733</v>
      </c>
      <c r="F9" s="5" t="n">
        <v>2507</v>
      </c>
      <c r="G9" s="5" t="n">
        <v>4821</v>
      </c>
    </row>
    <row r="10">
      <c r="A10" s="4" t="inlineStr">
        <is>
          <t>Net loss attributable to NCS Multistage Holdings, Inc.—Diluted</t>
        </is>
      </c>
      <c r="B10" s="6" t="n">
        <v>-8757</v>
      </c>
      <c r="D10" s="6" t="n">
        <v>-22301</v>
      </c>
      <c r="F10" s="6" t="n">
        <v>-60306</v>
      </c>
      <c r="G10" s="6" t="n">
        <v>-34267</v>
      </c>
    </row>
    <row r="11">
      <c r="A11" s="3" t="inlineStr">
        <is>
          <t>Denominator</t>
        </is>
      </c>
    </row>
    <row r="12">
      <c r="A12" s="4" t="inlineStr">
        <is>
          <t>Basic weighted average number of shares (in shares)</t>
        </is>
      </c>
      <c r="B12" s="5" t="n">
        <v>47319000</v>
      </c>
      <c r="D12" s="5" t="n">
        <v>46766000</v>
      </c>
      <c r="F12" s="5" t="n">
        <v>47184000</v>
      </c>
      <c r="G12" s="5" t="n">
        <v>46380000</v>
      </c>
    </row>
    <row r="13">
      <c r="A13" s="4" t="inlineStr">
        <is>
          <t>Diluted weighted average number of shares (in shares)</t>
        </is>
      </c>
      <c r="B13" s="5" t="n">
        <v>47319000</v>
      </c>
      <c r="D13" s="5" t="n">
        <v>46766000</v>
      </c>
      <c r="F13" s="5" t="n">
        <v>47184000</v>
      </c>
      <c r="G13" s="5" t="n">
        <v>46380000</v>
      </c>
    </row>
    <row r="14">
      <c r="A14" s="3" t="inlineStr">
        <is>
          <t>Loss per common share</t>
        </is>
      </c>
    </row>
    <row r="15">
      <c r="A15" s="4" t="inlineStr">
        <is>
          <t>Basic (in dollars per share)</t>
        </is>
      </c>
      <c r="B15" s="7" t="n">
        <v>-0.19</v>
      </c>
      <c r="D15" s="7" t="n">
        <v>-0.48</v>
      </c>
      <c r="F15" s="7" t="n">
        <v>-1.28</v>
      </c>
      <c r="G15" s="7" t="n">
        <v>-0.74</v>
      </c>
    </row>
    <row r="16">
      <c r="A16" s="4" t="inlineStr">
        <is>
          <t>Diluted (in dollars per share)</t>
        </is>
      </c>
      <c r="B16" s="7" t="n">
        <v>-0.19</v>
      </c>
      <c r="D16" s="7" t="n">
        <v>-0.48</v>
      </c>
      <c r="F16" s="7" t="n">
        <v>-1.28</v>
      </c>
      <c r="G16" s="7" t="n">
        <v>-0.74</v>
      </c>
    </row>
    <row r="17">
      <c r="A17" s="4" t="inlineStr">
        <is>
          <t>Potentially dilutive securities excluded as anti-dilutive</t>
        </is>
      </c>
      <c r="B17" s="5" t="n">
        <v>4813000</v>
      </c>
      <c r="D17" s="5" t="n">
        <v>4449000</v>
      </c>
      <c r="F17" s="5" t="n">
        <v>4592000</v>
      </c>
      <c r="G17" s="5" t="n">
        <v>4418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6 Months Ended</t>
        </is>
      </c>
    </row>
    <row r="2">
      <c r="B2" s="2" t="inlineStr">
        <is>
          <t>Jun. 30, 2020segment</t>
        </is>
      </c>
    </row>
    <row r="3">
      <c r="A3" s="3" t="inlineStr">
        <is>
          <t>Segment and Geographic Information [Abstract]</t>
        </is>
      </c>
    </row>
    <row r="4">
      <c r="A4" s="4" t="inlineStr">
        <is>
          <t>Number of reportable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1" customWidth="1" min="6" max="6"/>
    <col width="21" customWidth="1" min="7" max="7"/>
    <col width="21" customWidth="1" min="8" max="8"/>
    <col width="21" customWidth="1" min="9" max="9"/>
  </cols>
  <sheetData>
    <row r="1">
      <c r="A1" s="1" t="inlineStr">
        <is>
          <t>Subsequent Events (Details) $ in Thousands</t>
        </is>
      </c>
      <c r="B1" s="2" t="inlineStr">
        <is>
          <t>Aug. 06, 2020USD ($)</t>
        </is>
      </c>
      <c r="C1" s="2" t="inlineStr">
        <is>
          <t>May 04, 2020employee</t>
        </is>
      </c>
      <c r="D1" s="2" t="inlineStr">
        <is>
          <t>Apr. 01, 2020employee</t>
        </is>
      </c>
      <c r="E1" s="2" t="inlineStr">
        <is>
          <t>Jul. 31, 2020USD ($)employee</t>
        </is>
      </c>
      <c r="F1" s="2" t="inlineStr">
        <is>
          <t>Sep. 30, 2020USD ($)</t>
        </is>
      </c>
      <c r="G1" s="2" t="inlineStr">
        <is>
          <t>Jun. 30, 2020USD ($)</t>
        </is>
      </c>
      <c r="H1" s="2" t="inlineStr">
        <is>
          <t>Jun. 30, 2020USD ($)</t>
        </is>
      </c>
      <c r="I1" s="2" t="inlineStr">
        <is>
          <t>Aug. 05, 2020USD ($)</t>
        </is>
      </c>
    </row>
    <row r="2">
      <c r="A2" s="4" t="inlineStr">
        <is>
          <t>Senior Secured Credit Facility [Member] | Wells Fargo Bank [Member] | Impact of COVID -19 [Member]</t>
        </is>
      </c>
    </row>
    <row r="3">
      <c r="A3" s="3" t="inlineStr">
        <is>
          <t>Subsequent Events [Line Items]</t>
        </is>
      </c>
    </row>
    <row r="4">
      <c r="A4" s="4" t="inlineStr">
        <is>
          <t>Debt instrument, maximum borrowing capacity</t>
        </is>
      </c>
      <c r="G4" s="6" t="n">
        <v>2600</v>
      </c>
      <c r="H4" s="6" t="n">
        <v>2600</v>
      </c>
    </row>
    <row r="5">
      <c r="A5" s="4" t="inlineStr">
        <is>
          <t>Debt maturity date</t>
        </is>
      </c>
      <c r="H5" s="4" t="inlineStr">
        <is>
          <t>May 1,
		2023</t>
        </is>
      </c>
    </row>
    <row r="6">
      <c r="A6" s="4" t="inlineStr">
        <is>
          <t>Senior Secured Credit Facility [Member] | Wells Fargo Bank [Member] | Subsequent Events [Member]</t>
        </is>
      </c>
    </row>
    <row r="7">
      <c r="A7" s="3" t="inlineStr">
        <is>
          <t>Subsequent Events [Line Items]</t>
        </is>
      </c>
    </row>
    <row r="8">
      <c r="A8" s="4" t="inlineStr">
        <is>
          <t>Debt instrument, maximum borrowing capacity</t>
        </is>
      </c>
      <c r="B8" s="6" t="n">
        <v>2700</v>
      </c>
    </row>
    <row r="9">
      <c r="A9" s="4" t="inlineStr">
        <is>
          <t>Repayment of outstanding credit facility</t>
        </is>
      </c>
      <c r="B9" s="5" t="n">
        <v>15000</v>
      </c>
    </row>
    <row r="10">
      <c r="A10" s="4" t="inlineStr">
        <is>
          <t>Amendment [Member] | Wells Fargo Bank [Member] | Forecast [Member]</t>
        </is>
      </c>
    </row>
    <row r="11">
      <c r="A11" s="3" t="inlineStr">
        <is>
          <t>Subsequent Events [Line Items]</t>
        </is>
      </c>
    </row>
    <row r="12">
      <c r="A12" s="4" t="inlineStr">
        <is>
          <t>Interest expense on debt</t>
        </is>
      </c>
      <c r="F12" s="6" t="n">
        <v>600</v>
      </c>
    </row>
    <row r="13">
      <c r="A13" s="4" t="inlineStr">
        <is>
          <t>Amendment [Member] | Wells Fargo Bank [Member] | Subsequent Events [Member]</t>
        </is>
      </c>
    </row>
    <row r="14">
      <c r="A14" s="3" t="inlineStr">
        <is>
          <t>Subsequent Events [Line Items]</t>
        </is>
      </c>
    </row>
    <row r="15">
      <c r="A15" s="4" t="inlineStr">
        <is>
          <t>Debt instrument, maximum borrowing capacity</t>
        </is>
      </c>
      <c r="B15" s="6" t="n">
        <v>25000</v>
      </c>
      <c r="I15" s="6" t="n">
        <v>75000</v>
      </c>
    </row>
    <row r="16">
      <c r="A16" s="4" t="inlineStr">
        <is>
          <t>Debt maturity date</t>
        </is>
      </c>
      <c r="B16" s="4" t="inlineStr">
        <is>
          <t>May 1,
		2023</t>
        </is>
      </c>
    </row>
    <row r="17">
      <c r="A17" s="4" t="inlineStr">
        <is>
          <t>Minimum liquidity amount required under new financial covenants</t>
        </is>
      </c>
      <c r="B17" s="6" t="n">
        <v>7500</v>
      </c>
    </row>
    <row r="18">
      <c r="A18" s="4" t="inlineStr">
        <is>
          <t>Amendment [Member] | Wells Fargo Bank [Member] | Subsequent Events [Member] | Eurocurrency Rate [Member]</t>
        </is>
      </c>
    </row>
    <row r="19">
      <c r="A19" s="3" t="inlineStr">
        <is>
          <t>Subsequent Events [Line Items]</t>
        </is>
      </c>
    </row>
    <row r="20">
      <c r="A20" s="4" t="inlineStr">
        <is>
          <t>Debt instrument variable interest rate</t>
        </is>
      </c>
      <c r="B20" s="4" t="inlineStr">
        <is>
          <t>0.25%</t>
        </is>
      </c>
    </row>
    <row r="21">
      <c r="A21" s="4" t="inlineStr">
        <is>
          <t>Amendment [Member] | Wells Fargo Bank [Member] | Subsequent Events [Member] | Minimum [Member] | Eurocurrency Rate [Member]</t>
        </is>
      </c>
    </row>
    <row r="22">
      <c r="A22" s="3" t="inlineStr">
        <is>
          <t>Subsequent Events [Line Items]</t>
        </is>
      </c>
    </row>
    <row r="23">
      <c r="A23" s="4" t="inlineStr">
        <is>
          <t>Debt instrument variable interest rate</t>
        </is>
      </c>
      <c r="B23" s="4" t="inlineStr">
        <is>
          <t>2.75%</t>
        </is>
      </c>
    </row>
    <row r="24">
      <c r="A24" s="4" t="inlineStr">
        <is>
          <t>Amendment [Member] | Wells Fargo Bank [Member] | Subsequent Events [Member] | Maximum [Member] | Eurocurrency Rate [Member]</t>
        </is>
      </c>
    </row>
    <row r="25">
      <c r="A25" s="3" t="inlineStr">
        <is>
          <t>Subsequent Events [Line Items]</t>
        </is>
      </c>
    </row>
    <row r="26">
      <c r="A26" s="4" t="inlineStr">
        <is>
          <t>Debt instrument variable interest rate</t>
        </is>
      </c>
      <c r="B26" s="4" t="inlineStr">
        <is>
          <t>3.75%</t>
        </is>
      </c>
    </row>
    <row r="27">
      <c r="A27" s="4" t="inlineStr">
        <is>
          <t>Amendment [Member] | Wells Fargo Bank [Member] | Revolving Credit U.S. Facility [Member]</t>
        </is>
      </c>
    </row>
    <row r="28">
      <c r="A28" s="3" t="inlineStr">
        <is>
          <t>Subsequent Events [Line Items]</t>
        </is>
      </c>
    </row>
    <row r="29">
      <c r="A29" s="4" t="inlineStr">
        <is>
          <t>Debt instrument, maximum borrowing capacity</t>
        </is>
      </c>
      <c r="E29" s="6" t="n">
        <v>50000</v>
      </c>
    </row>
    <row r="30">
      <c r="A30" s="4" t="inlineStr">
        <is>
          <t>Amendment [Member] | Wells Fargo Bank [Member] | Revolving Credit U.S. Facility [Member] | Subsequent Events [Member]</t>
        </is>
      </c>
    </row>
    <row r="31">
      <c r="A31" s="3" t="inlineStr">
        <is>
          <t>Subsequent Events [Line Items]</t>
        </is>
      </c>
    </row>
    <row r="32">
      <c r="A32" s="4" t="inlineStr">
        <is>
          <t>Debt instrument, maximum borrowing capacity</t>
        </is>
      </c>
      <c r="I32" s="5" t="n">
        <v>25000</v>
      </c>
    </row>
    <row r="33">
      <c r="A33" s="4" t="inlineStr">
        <is>
          <t>Amendment [Member] | Wells Fargo Bank [Member] | Revolving Credit Canadian Facility [Member] | Subsequent Events [Member]</t>
        </is>
      </c>
    </row>
    <row r="34">
      <c r="A34" s="3" t="inlineStr">
        <is>
          <t>Subsequent Events [Line Items]</t>
        </is>
      </c>
    </row>
    <row r="35">
      <c r="A35" s="4" t="inlineStr">
        <is>
          <t>Debt instrument, maximum borrowing capacity</t>
        </is>
      </c>
      <c r="B35" s="6" t="n">
        <v>0</v>
      </c>
      <c r="I35" s="6" t="n">
        <v>25000</v>
      </c>
    </row>
    <row r="36">
      <c r="A36" s="4" t="inlineStr">
        <is>
          <t>Amendment [Member] | Wells Fargo Bank [Member] | Revolving Credit Canadian Facility [Member] | Subsequent Events [Member] | Credit Facility Subject To Sublimit [Member]</t>
        </is>
      </c>
    </row>
    <row r="37">
      <c r="A37" s="3" t="inlineStr">
        <is>
          <t>Subsequent Events [Line Items]</t>
        </is>
      </c>
    </row>
    <row r="38">
      <c r="A38" s="4" t="inlineStr">
        <is>
          <t>Debt instrument, maximum borrowing capacity</t>
        </is>
      </c>
      <c r="B38" s="5" t="n">
        <v>15000</v>
      </c>
    </row>
    <row r="39">
      <c r="A39" s="4" t="inlineStr">
        <is>
          <t>One-time Termination Benefits [Member] | Forecast [Member]</t>
        </is>
      </c>
    </row>
    <row r="40">
      <c r="A40" s="3" t="inlineStr">
        <is>
          <t>Subsequent Events [Line Items]</t>
        </is>
      </c>
    </row>
    <row r="41">
      <c r="A41" s="4" t="inlineStr">
        <is>
          <t>One-time cash severance costs</t>
        </is>
      </c>
      <c r="F41" s="6" t="n">
        <v>900</v>
      </c>
    </row>
    <row r="42">
      <c r="A42" s="4" t="inlineStr">
        <is>
          <t>One-time Termination Benefits [Member] | Impact of COVID -19 [Member]</t>
        </is>
      </c>
    </row>
    <row r="43">
      <c r="A43" s="3" t="inlineStr">
        <is>
          <t>Subsequent Events [Line Items]</t>
        </is>
      </c>
    </row>
    <row r="44">
      <c r="A44" s="4" t="inlineStr">
        <is>
          <t>Number of workforce reduced | employee</t>
        </is>
      </c>
      <c r="C44" s="5" t="n">
        <v>50</v>
      </c>
      <c r="D44" s="5" t="n">
        <v>80</v>
      </c>
    </row>
    <row r="45">
      <c r="A45" s="4" t="inlineStr">
        <is>
          <t>One-time cash severance costs</t>
        </is>
      </c>
      <c r="G45" s="6" t="n">
        <v>3500</v>
      </c>
      <c r="H45" s="6" t="n">
        <v>4800</v>
      </c>
    </row>
    <row r="46">
      <c r="A46" s="4" t="inlineStr">
        <is>
          <t>One-time Termination Benefits [Member] | Subsequent Events [Member] | Impact of COVID -19 [Member]</t>
        </is>
      </c>
    </row>
    <row r="47">
      <c r="A47" s="3" t="inlineStr">
        <is>
          <t>Subsequent Events [Line Items]</t>
        </is>
      </c>
    </row>
    <row r="48">
      <c r="A48" s="4" t="inlineStr">
        <is>
          <t>Number of workforce reduced | employee</t>
        </is>
      </c>
      <c r="E48" s="5" t="n">
        <v>50</v>
      </c>
    </row>
    <row r="49">
      <c r="A49" s="4" t="inlineStr">
        <is>
          <t>Repeat Precision [Member] | Amendment [Member] | Wells Fargo Bank [Member] | Subsequent Events [Member]</t>
        </is>
      </c>
    </row>
    <row r="50">
      <c r="A50" s="3" t="inlineStr">
        <is>
          <t>Subsequent Events [Line Items]</t>
        </is>
      </c>
    </row>
    <row r="51">
      <c r="A51" s="4" t="inlineStr">
        <is>
          <t>Maximum indebtedness amount</t>
        </is>
      </c>
      <c r="B51"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46" customWidth="1" min="5" max="5"/>
    <col width="27" customWidth="1" min="6" max="6"/>
    <col width="24" customWidth="1" min="7" max="7"/>
    <col width="34" customWidth="1" min="8" max="8"/>
    <col width="13" customWidth="1" min="9" max="9"/>
  </cols>
  <sheetData>
    <row r="1">
      <c r="A1" s="1" t="inlineStr">
        <is>
          <t>CONDENSED CONSOLIDATED STATEMENTS OF STOCKHOLDERS' EQUITY - USD ($) $ in Thousands</t>
        </is>
      </c>
      <c r="B1" s="2" t="inlineStr">
        <is>
          <t>Preferred Stock [Member]</t>
        </is>
      </c>
      <c r="C1" s="2" t="inlineStr">
        <is>
          <t>Common Stock [Member]</t>
        </is>
      </c>
      <c r="D1" s="2" t="inlineStr">
        <is>
          <t>Paid-In Capital [Member]</t>
        </is>
      </c>
      <c r="E1" s="2" t="inlineStr">
        <is>
          <t>Accumulated Other Comprehensive Loss [Member]</t>
        </is>
      </c>
      <c r="F1" s="2" t="inlineStr">
        <is>
          <t>Retained Earnings [Member]</t>
        </is>
      </c>
      <c r="G1" s="2" t="inlineStr">
        <is>
          <t>Treasury Stock [Member]</t>
        </is>
      </c>
      <c r="H1" s="2" t="inlineStr">
        <is>
          <t>Non-controlling Interest [Member]</t>
        </is>
      </c>
      <c r="I1" s="2" t="inlineStr">
        <is>
          <t>Total</t>
        </is>
      </c>
    </row>
    <row r="2">
      <c r="A2" s="4" t="inlineStr">
        <is>
          <t>Beginning balance at Dec. 31, 2018</t>
        </is>
      </c>
      <c r="C2" s="6" t="n">
        <v>451</v>
      </c>
      <c r="D2" s="6" t="n">
        <v>411423</v>
      </c>
      <c r="E2" s="6" t="n">
        <v>-84030</v>
      </c>
      <c r="F2" s="6" t="n">
        <v>-166206</v>
      </c>
      <c r="G2" s="6" t="n">
        <v>-337</v>
      </c>
      <c r="H2" s="6" t="n">
        <v>14930</v>
      </c>
      <c r="I2" s="6" t="n">
        <v>176231</v>
      </c>
    </row>
    <row r="3">
      <c r="A3" s="4" t="inlineStr">
        <is>
          <t>Beginning balance, shares at Dec. 31, 2018</t>
        </is>
      </c>
      <c r="B3" s="5" t="n">
        <v>1</v>
      </c>
      <c r="C3" s="5" t="n">
        <v>45100771</v>
      </c>
    </row>
    <row r="4">
      <c r="A4" s="4" t="inlineStr">
        <is>
          <t>Beginning balance, Treasury Stock, shares at Dec. 31, 2018</t>
        </is>
      </c>
      <c r="G4" s="5" t="n">
        <v>-28308</v>
      </c>
    </row>
    <row r="5">
      <c r="A5" s="4" t="inlineStr">
        <is>
          <t>Share-based compensation</t>
        </is>
      </c>
      <c r="D5" s="5" t="n">
        <v>2968</v>
      </c>
      <c r="I5" s="5" t="n">
        <v>2968</v>
      </c>
    </row>
    <row r="6">
      <c r="A6" s="4" t="inlineStr">
        <is>
          <t>Net (loss) income</t>
        </is>
      </c>
      <c r="F6" s="5" t="n">
        <v>-11966</v>
      </c>
      <c r="H6" s="5" t="n">
        <v>2088</v>
      </c>
      <c r="I6" s="5" t="n">
        <v>-9878</v>
      </c>
    </row>
    <row r="7">
      <c r="A7" s="4" t="inlineStr">
        <is>
          <t>Distribution to noncontrolling interest</t>
        </is>
      </c>
      <c r="H7" s="5" t="n">
        <v>-600</v>
      </c>
      <c r="I7" s="5" t="n">
        <v>-600</v>
      </c>
    </row>
    <row r="8">
      <c r="A8" s="4" t="inlineStr">
        <is>
          <t>Shares withheld</t>
        </is>
      </c>
      <c r="G8" s="6" t="n">
        <v>-309</v>
      </c>
      <c r="I8" s="5" t="n">
        <v>-309</v>
      </c>
    </row>
    <row r="9">
      <c r="A9" s="4" t="inlineStr">
        <is>
          <t>Shares withheld, shares</t>
        </is>
      </c>
      <c r="G9" s="5" t="n">
        <v>-54529</v>
      </c>
    </row>
    <row r="10">
      <c r="A10" s="4" t="inlineStr">
        <is>
          <t>Cemblend exchangeable shares</t>
        </is>
      </c>
      <c r="C10" s="6" t="n">
        <v>13</v>
      </c>
      <c r="D10" s="5" t="n">
        <v>-13</v>
      </c>
    </row>
    <row r="11">
      <c r="A11" s="4" t="inlineStr">
        <is>
          <t>Cemblend exchangeable shares, shares</t>
        </is>
      </c>
      <c r="B11" s="5" t="n">
        <v>-1</v>
      </c>
      <c r="C11" s="5" t="n">
        <v>1326935</v>
      </c>
    </row>
    <row r="12">
      <c r="A12" s="4" t="inlineStr">
        <is>
          <t>Proceeds from the issuance of ESPP</t>
        </is>
      </c>
      <c r="C12" s="6" t="n">
        <v>2</v>
      </c>
      <c r="D12" s="5" t="n">
        <v>675</v>
      </c>
      <c r="I12" s="5" t="n">
        <v>677</v>
      </c>
    </row>
    <row r="13">
      <c r="A13" s="4" t="inlineStr">
        <is>
          <t>Proceeds from the issuance of ESPP, shares</t>
        </is>
      </c>
      <c r="C13" s="5" t="n">
        <v>156486</v>
      </c>
    </row>
    <row r="14">
      <c r="A14" s="4" t="inlineStr">
        <is>
          <t>Currency translation adjustment</t>
        </is>
      </c>
      <c r="E14" s="5" t="n">
        <v>1537</v>
      </c>
      <c r="I14" s="5" t="n">
        <v>1537</v>
      </c>
    </row>
    <row r="15">
      <c r="A15" s="4" t="inlineStr">
        <is>
          <t>Ending balance at Mar. 31, 2019</t>
        </is>
      </c>
      <c r="C15" s="6" t="n">
        <v>468</v>
      </c>
      <c r="D15" s="5" t="n">
        <v>415051</v>
      </c>
      <c r="E15" s="5" t="n">
        <v>-82493</v>
      </c>
      <c r="F15" s="5" t="n">
        <v>-178172</v>
      </c>
      <c r="G15" s="6" t="n">
        <v>-646</v>
      </c>
      <c r="H15" s="5" t="n">
        <v>16418</v>
      </c>
      <c r="I15" s="5" t="n">
        <v>170626</v>
      </c>
    </row>
    <row r="16">
      <c r="A16" s="4" t="inlineStr">
        <is>
          <t>Ending balance, shares at Mar. 31, 2019</t>
        </is>
      </c>
      <c r="C16" s="5" t="n">
        <v>46752755</v>
      </c>
    </row>
    <row r="17">
      <c r="A17" s="4" t="inlineStr">
        <is>
          <t>Ending balance, Treasury Stock, shares at Mar. 31, 2019</t>
        </is>
      </c>
      <c r="G17" s="5" t="n">
        <v>-82837</v>
      </c>
    </row>
    <row r="18">
      <c r="A18" s="4" t="inlineStr">
        <is>
          <t>Beginning balance at Dec. 31, 2018</t>
        </is>
      </c>
      <c r="C18" s="6" t="n">
        <v>451</v>
      </c>
      <c r="D18" s="5" t="n">
        <v>411423</v>
      </c>
      <c r="E18" s="5" t="n">
        <v>-84030</v>
      </c>
      <c r="F18" s="5" t="n">
        <v>-166206</v>
      </c>
      <c r="G18" s="6" t="n">
        <v>-337</v>
      </c>
      <c r="H18" s="5" t="n">
        <v>14930</v>
      </c>
      <c r="I18" s="5" t="n">
        <v>176231</v>
      </c>
    </row>
    <row r="19">
      <c r="A19" s="4" t="inlineStr">
        <is>
          <t>Beginning balance, shares at Dec. 31, 2018</t>
        </is>
      </c>
      <c r="B19" s="5" t="n">
        <v>1</v>
      </c>
      <c r="C19" s="5" t="n">
        <v>45100771</v>
      </c>
    </row>
    <row r="20">
      <c r="A20" s="4" t="inlineStr">
        <is>
          <t>Beginning balance, Treasury Stock, shares at Dec. 31, 2018</t>
        </is>
      </c>
      <c r="G20" s="5" t="n">
        <v>-28308</v>
      </c>
    </row>
    <row r="21">
      <c r="A21" s="4" t="inlineStr">
        <is>
          <t>Net (loss) income</t>
        </is>
      </c>
      <c r="I21" s="5" t="n">
        <v>-29446</v>
      </c>
    </row>
    <row r="22">
      <c r="A22" s="4" t="inlineStr">
        <is>
          <t>Vesting of restricted stock</t>
        </is>
      </c>
      <c r="C22" s="6" t="n">
        <v>2</v>
      </c>
      <c r="D22" s="5" t="n">
        <v>-2</v>
      </c>
    </row>
    <row r="23">
      <c r="A23" s="4" t="inlineStr">
        <is>
          <t>Vesting of restricted stock, shares</t>
        </is>
      </c>
      <c r="C23" s="5" t="n">
        <v>168563</v>
      </c>
    </row>
    <row r="24">
      <c r="A24" s="4" t="inlineStr">
        <is>
          <t>Currency translation adjustment</t>
        </is>
      </c>
      <c r="I24" s="5" t="n">
        <v>3022</v>
      </c>
    </row>
    <row r="25">
      <c r="A25" s="4" t="inlineStr">
        <is>
          <t>Ending balance at Jun. 30, 2019</t>
        </is>
      </c>
      <c r="C25" s="6" t="n">
        <v>468</v>
      </c>
      <c r="D25" s="5" t="n">
        <v>418365</v>
      </c>
      <c r="E25" s="5" t="n">
        <v>-81008</v>
      </c>
      <c r="F25" s="5" t="n">
        <v>-200473</v>
      </c>
      <c r="G25" s="6" t="n">
        <v>-646</v>
      </c>
      <c r="H25" s="5" t="n">
        <v>19151</v>
      </c>
      <c r="I25" s="5" t="n">
        <v>155857</v>
      </c>
    </row>
    <row r="26">
      <c r="A26" s="4" t="inlineStr">
        <is>
          <t>Ending balance, shares at Jun. 30, 2019</t>
        </is>
      </c>
      <c r="C26" s="5" t="n">
        <v>46752755</v>
      </c>
    </row>
    <row r="27">
      <c r="A27" s="4" t="inlineStr">
        <is>
          <t>Ending balance, Treasury Stock, shares at Jun. 30, 2019</t>
        </is>
      </c>
      <c r="G27" s="5" t="n">
        <v>-82837</v>
      </c>
    </row>
    <row r="28">
      <c r="A28" s="4" t="inlineStr">
        <is>
          <t>Beginning balance at Mar. 31, 2019</t>
        </is>
      </c>
      <c r="C28" s="6" t="n">
        <v>468</v>
      </c>
      <c r="D28" s="5" t="n">
        <v>415051</v>
      </c>
      <c r="E28" s="5" t="n">
        <v>-82493</v>
      </c>
      <c r="F28" s="5" t="n">
        <v>-178172</v>
      </c>
      <c r="G28" s="6" t="n">
        <v>-646</v>
      </c>
      <c r="H28" s="5" t="n">
        <v>16418</v>
      </c>
      <c r="I28" s="5" t="n">
        <v>170626</v>
      </c>
    </row>
    <row r="29">
      <c r="A29" s="4" t="inlineStr">
        <is>
          <t>Beginning balance, shares at Mar. 31, 2019</t>
        </is>
      </c>
      <c r="C29" s="5" t="n">
        <v>46752755</v>
      </c>
    </row>
    <row r="30">
      <c r="A30" s="4" t="inlineStr">
        <is>
          <t>Beginning balance, Treasury Stock, shares at Mar. 31, 2019</t>
        </is>
      </c>
      <c r="G30" s="5" t="n">
        <v>-82837</v>
      </c>
    </row>
    <row r="31">
      <c r="A31" s="4" t="inlineStr">
        <is>
          <t>Share-based compensation</t>
        </is>
      </c>
      <c r="D31" s="5" t="n">
        <v>3314</v>
      </c>
      <c r="I31" s="5" t="n">
        <v>3314</v>
      </c>
    </row>
    <row r="32">
      <c r="A32" s="4" t="inlineStr">
        <is>
          <t>Net (loss) income</t>
        </is>
      </c>
      <c r="F32" s="5" t="n">
        <v>-22301</v>
      </c>
      <c r="H32" s="5" t="n">
        <v>2733</v>
      </c>
      <c r="I32" s="5" t="n">
        <v>-19568</v>
      </c>
    </row>
    <row r="33">
      <c r="A33" s="4" t="inlineStr">
        <is>
          <t>Currency translation adjustment</t>
        </is>
      </c>
      <c r="E33" s="5" t="n">
        <v>1485</v>
      </c>
      <c r="I33" s="5" t="n">
        <v>1485</v>
      </c>
    </row>
    <row r="34">
      <c r="A34" s="4" t="inlineStr">
        <is>
          <t>Ending balance at Jun. 30, 2019</t>
        </is>
      </c>
      <c r="C34" s="6" t="n">
        <v>468</v>
      </c>
      <c r="D34" s="5" t="n">
        <v>418365</v>
      </c>
      <c r="E34" s="5" t="n">
        <v>-81008</v>
      </c>
      <c r="F34" s="5" t="n">
        <v>-200473</v>
      </c>
      <c r="G34" s="6" t="n">
        <v>-646</v>
      </c>
      <c r="H34" s="5" t="n">
        <v>19151</v>
      </c>
      <c r="I34" s="5" t="n">
        <v>155857</v>
      </c>
    </row>
    <row r="35">
      <c r="A35" s="4" t="inlineStr">
        <is>
          <t>Ending balance, shares at Jun. 30, 2019</t>
        </is>
      </c>
      <c r="C35" s="5" t="n">
        <v>46752755</v>
      </c>
    </row>
    <row r="36">
      <c r="A36" s="4" t="inlineStr">
        <is>
          <t>Ending balance, Treasury Stock, shares at Jun. 30, 2019</t>
        </is>
      </c>
      <c r="G36" s="5" t="n">
        <v>-82837</v>
      </c>
    </row>
    <row r="37">
      <c r="A37" s="4" t="inlineStr">
        <is>
          <t>Beginning balance at Dec. 31, 2019</t>
        </is>
      </c>
      <c r="C37" s="6" t="n">
        <v>469</v>
      </c>
      <c r="D37" s="5" t="n">
        <v>424633</v>
      </c>
      <c r="E37" s="5" t="n">
        <v>-80811</v>
      </c>
      <c r="F37" s="5" t="n">
        <v>-199029</v>
      </c>
      <c r="G37" s="6" t="n">
        <v>-652</v>
      </c>
      <c r="H37" s="5" t="n">
        <v>18935</v>
      </c>
      <c r="I37" s="6" t="n">
        <v>163545</v>
      </c>
    </row>
    <row r="38">
      <c r="A38" s="4" t="inlineStr">
        <is>
          <t>Beginning balance, shares at Dec. 31, 2019</t>
        </is>
      </c>
      <c r="C38" s="5" t="n">
        <v>46905782</v>
      </c>
    </row>
    <row r="39">
      <c r="A39" s="4" t="inlineStr">
        <is>
          <t>Beginning balance, Treasury Stock, shares at Dec. 31, 2019</t>
        </is>
      </c>
      <c r="G39" s="5" t="n">
        <v>-92665</v>
      </c>
      <c r="I39" s="5" t="n">
        <v>-92665</v>
      </c>
    </row>
    <row r="40">
      <c r="A40" s="4" t="inlineStr">
        <is>
          <t>Share-based compensation</t>
        </is>
      </c>
      <c r="D40" s="5" t="n">
        <v>2950</v>
      </c>
      <c r="I40" s="6" t="n">
        <v>2950</v>
      </c>
    </row>
    <row r="41">
      <c r="A41" s="4" t="inlineStr">
        <is>
          <t>Net (loss) income</t>
        </is>
      </c>
      <c r="F41" s="5" t="n">
        <v>-51549</v>
      </c>
      <c r="H41" s="5" t="n">
        <v>2642</v>
      </c>
      <c r="I41" s="5" t="n">
        <v>-48907</v>
      </c>
    </row>
    <row r="42">
      <c r="A42" s="4" t="inlineStr">
        <is>
          <t>Distribution to noncontrolling interest</t>
        </is>
      </c>
      <c r="H42" s="5" t="n">
        <v>-3050</v>
      </c>
      <c r="I42" s="5" t="n">
        <v>-3050</v>
      </c>
    </row>
    <row r="43">
      <c r="A43" s="4" t="inlineStr">
        <is>
          <t>Vesting of restricted stock</t>
        </is>
      </c>
      <c r="C43" s="6" t="n">
        <v>5</v>
      </c>
      <c r="D43" s="5" t="n">
        <v>-5</v>
      </c>
    </row>
    <row r="44">
      <c r="A44" s="4" t="inlineStr">
        <is>
          <t>Vesting of restricted stock, shares</t>
        </is>
      </c>
      <c r="C44" s="5" t="n">
        <v>481996</v>
      </c>
    </row>
    <row r="45">
      <c r="A45" s="4" t="inlineStr">
        <is>
          <t>Shares withheld</t>
        </is>
      </c>
      <c r="G45" s="6" t="n">
        <v>-151</v>
      </c>
      <c r="I45" s="5" t="n">
        <v>-151</v>
      </c>
    </row>
    <row r="46">
      <c r="A46" s="4" t="inlineStr">
        <is>
          <t>Shares withheld, shares</t>
        </is>
      </c>
      <c r="G46" s="5" t="n">
        <v>-137855</v>
      </c>
    </row>
    <row r="47">
      <c r="A47" s="4" t="inlineStr">
        <is>
          <t>Currency translation adjustment</t>
        </is>
      </c>
      <c r="E47" s="5" t="n">
        <v>-5249</v>
      </c>
      <c r="I47" s="5" t="n">
        <v>-5249</v>
      </c>
    </row>
    <row r="48">
      <c r="A48" s="4" t="inlineStr">
        <is>
          <t>Ending balance at Mar. 31, 2020</t>
        </is>
      </c>
      <c r="C48" s="6" t="n">
        <v>474</v>
      </c>
      <c r="D48" s="5" t="n">
        <v>427578</v>
      </c>
      <c r="E48" s="5" t="n">
        <v>-86060</v>
      </c>
      <c r="F48" s="5" t="n">
        <v>-250578</v>
      </c>
      <c r="G48" s="6" t="n">
        <v>-803</v>
      </c>
      <c r="H48" s="5" t="n">
        <v>18527</v>
      </c>
      <c r="I48" s="5" t="n">
        <v>109138</v>
      </c>
    </row>
    <row r="49">
      <c r="A49" s="4" t="inlineStr">
        <is>
          <t>Ending balance, shares at Mar. 31, 2020</t>
        </is>
      </c>
      <c r="C49" s="5" t="n">
        <v>47387778</v>
      </c>
    </row>
    <row r="50">
      <c r="A50" s="4" t="inlineStr">
        <is>
          <t>Ending balance, Treasury Stock, shares at Mar. 31, 2020</t>
        </is>
      </c>
      <c r="G50" s="5" t="n">
        <v>-230520</v>
      </c>
    </row>
    <row r="51">
      <c r="A51" s="4" t="inlineStr">
        <is>
          <t>Beginning balance at Dec. 31, 2019</t>
        </is>
      </c>
      <c r="C51" s="6" t="n">
        <v>469</v>
      </c>
      <c r="D51" s="5" t="n">
        <v>424633</v>
      </c>
      <c r="E51" s="5" t="n">
        <v>-80811</v>
      </c>
      <c r="F51" s="5" t="n">
        <v>-199029</v>
      </c>
      <c r="G51" s="6" t="n">
        <v>-652</v>
      </c>
      <c r="H51" s="5" t="n">
        <v>18935</v>
      </c>
      <c r="I51" s="6" t="n">
        <v>163545</v>
      </c>
    </row>
    <row r="52">
      <c r="A52" s="4" t="inlineStr">
        <is>
          <t>Beginning balance, shares at Dec. 31, 2019</t>
        </is>
      </c>
      <c r="C52" s="5" t="n">
        <v>46905782</v>
      </c>
    </row>
    <row r="53">
      <c r="A53" s="4" t="inlineStr">
        <is>
          <t>Beginning balance, Treasury Stock, shares at Dec. 31, 2019</t>
        </is>
      </c>
      <c r="G53" s="5" t="n">
        <v>-92665</v>
      </c>
      <c r="I53" s="5" t="n">
        <v>-92665</v>
      </c>
    </row>
    <row r="54">
      <c r="A54" s="4" t="inlineStr">
        <is>
          <t>Net (loss) income</t>
        </is>
      </c>
      <c r="I54" s="6" t="n">
        <v>-57799</v>
      </c>
    </row>
    <row r="55">
      <c r="A55" s="4" t="inlineStr">
        <is>
          <t>Currency translation adjustment</t>
        </is>
      </c>
      <c r="I55" s="5" t="n">
        <v>-3657</v>
      </c>
    </row>
    <row r="56">
      <c r="A56" s="4" t="inlineStr">
        <is>
          <t>Ending balance at Jun. 30, 2020</t>
        </is>
      </c>
      <c r="C56" s="6" t="n">
        <v>474</v>
      </c>
      <c r="D56" s="5" t="n">
        <v>429300</v>
      </c>
      <c r="E56" s="5" t="n">
        <v>-84468</v>
      </c>
      <c r="F56" s="5" t="n">
        <v>-259335</v>
      </c>
      <c r="G56" s="6" t="n">
        <v>-805</v>
      </c>
      <c r="H56" s="5" t="n">
        <v>18392</v>
      </c>
      <c r="I56" s="6" t="n">
        <v>103558</v>
      </c>
    </row>
    <row r="57">
      <c r="A57" s="4" t="inlineStr">
        <is>
          <t>Ending balance, shares at Jun. 30, 2020</t>
        </is>
      </c>
      <c r="C57" s="5" t="n">
        <v>47414602</v>
      </c>
    </row>
    <row r="58">
      <c r="A58" s="4" t="inlineStr">
        <is>
          <t>Ending balance, Treasury Stock, shares at Jun. 30, 2020</t>
        </is>
      </c>
      <c r="G58" s="5" t="n">
        <v>-235013</v>
      </c>
      <c r="I58" s="5" t="n">
        <v>-235013</v>
      </c>
    </row>
    <row r="59">
      <c r="A59" s="4" t="inlineStr">
        <is>
          <t>Beginning balance at Mar. 31, 2020</t>
        </is>
      </c>
      <c r="C59" s="6" t="n">
        <v>474</v>
      </c>
      <c r="D59" s="5" t="n">
        <v>427578</v>
      </c>
      <c r="E59" s="5" t="n">
        <v>-86060</v>
      </c>
      <c r="F59" s="5" t="n">
        <v>-250578</v>
      </c>
      <c r="G59" s="6" t="n">
        <v>-803</v>
      </c>
      <c r="H59" s="5" t="n">
        <v>18527</v>
      </c>
      <c r="I59" s="6" t="n">
        <v>109138</v>
      </c>
    </row>
    <row r="60">
      <c r="A60" s="4" t="inlineStr">
        <is>
          <t>Beginning balance, shares at Mar. 31, 2020</t>
        </is>
      </c>
      <c r="C60" s="5" t="n">
        <v>47387778</v>
      </c>
    </row>
    <row r="61">
      <c r="A61" s="4" t="inlineStr">
        <is>
          <t>Beginning balance, Treasury Stock, shares at Mar. 31, 2020</t>
        </is>
      </c>
      <c r="G61" s="5" t="n">
        <v>-230520</v>
      </c>
    </row>
    <row r="62">
      <c r="A62" s="4" t="inlineStr">
        <is>
          <t>Share-based compensation</t>
        </is>
      </c>
      <c r="D62" s="5" t="n">
        <v>1722</v>
      </c>
      <c r="I62" s="5" t="n">
        <v>1722</v>
      </c>
    </row>
    <row r="63">
      <c r="A63" s="4" t="inlineStr">
        <is>
          <t>Net (loss) income</t>
        </is>
      </c>
      <c r="F63" s="5" t="n">
        <v>-8757</v>
      </c>
      <c r="H63" s="5" t="n">
        <v>-135</v>
      </c>
      <c r="I63" s="5" t="n">
        <v>-8892</v>
      </c>
    </row>
    <row r="64">
      <c r="A64" s="4" t="inlineStr">
        <is>
          <t>Exercise of stock options, shares</t>
        </is>
      </c>
      <c r="C64" s="5" t="n">
        <v>13500</v>
      </c>
    </row>
    <row r="65">
      <c r="A65" s="4" t="inlineStr">
        <is>
          <t>Vesting of restricted stock, shares</t>
        </is>
      </c>
      <c r="C65" s="5" t="n">
        <v>13324</v>
      </c>
    </row>
    <row r="66">
      <c r="A66" s="4" t="inlineStr">
        <is>
          <t>Shares withheld</t>
        </is>
      </c>
      <c r="G66" s="6" t="n">
        <v>-2</v>
      </c>
      <c r="I66" s="5" t="n">
        <v>-2</v>
      </c>
    </row>
    <row r="67">
      <c r="A67" s="4" t="inlineStr">
        <is>
          <t>Shares withheld, shares</t>
        </is>
      </c>
      <c r="G67" s="5" t="n">
        <v>-4493</v>
      </c>
    </row>
    <row r="68">
      <c r="A68" s="4" t="inlineStr">
        <is>
          <t>Currency translation adjustment</t>
        </is>
      </c>
      <c r="E68" s="5" t="n">
        <v>1592</v>
      </c>
      <c r="I68" s="5" t="n">
        <v>1592</v>
      </c>
    </row>
    <row r="69">
      <c r="A69" s="4" t="inlineStr">
        <is>
          <t>Ending balance at Jun. 30, 2020</t>
        </is>
      </c>
      <c r="C69" s="6" t="n">
        <v>474</v>
      </c>
      <c r="D69" s="6" t="n">
        <v>429300</v>
      </c>
      <c r="E69" s="6" t="n">
        <v>-84468</v>
      </c>
      <c r="F69" s="6" t="n">
        <v>-259335</v>
      </c>
      <c r="G69" s="6" t="n">
        <v>-805</v>
      </c>
      <c r="H69" s="6" t="n">
        <v>18392</v>
      </c>
      <c r="I69" s="6" t="n">
        <v>103558</v>
      </c>
    </row>
    <row r="70">
      <c r="A70" s="4" t="inlineStr">
        <is>
          <t>Ending balance, shares at Jun. 30, 2020</t>
        </is>
      </c>
      <c r="C70" s="5" t="n">
        <v>47414602</v>
      </c>
    </row>
    <row r="71">
      <c r="A71" s="4" t="inlineStr">
        <is>
          <t>Ending balance, Treasury Stock, shares at Jun. 30, 2020</t>
        </is>
      </c>
      <c r="G71" s="5" t="n">
        <v>-235013</v>
      </c>
      <c r="I71" s="5" t="n">
        <v>-235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7799</v>
      </c>
      <c r="C4" s="6" t="n">
        <v>-29446</v>
      </c>
    </row>
    <row r="5">
      <c r="A5" s="3" t="inlineStr">
        <is>
          <t>Adjustments to reconcile net loss to net cash provided by operating activities:</t>
        </is>
      </c>
    </row>
    <row r="6">
      <c r="A6" s="4" t="inlineStr">
        <is>
          <t>Depreciation and amortization</t>
        </is>
      </c>
      <c r="B6" s="5" t="n">
        <v>3683</v>
      </c>
      <c r="C6" s="5" t="n">
        <v>5219</v>
      </c>
    </row>
    <row r="7">
      <c r="A7" s="4" t="inlineStr">
        <is>
          <t>Impairment</t>
        </is>
      </c>
      <c r="B7" s="5" t="n">
        <v>50194</v>
      </c>
      <c r="C7" s="5" t="n">
        <v>7919</v>
      </c>
    </row>
    <row r="8">
      <c r="A8" s="4" t="inlineStr">
        <is>
          <t>Amortization of deferred loan cost</t>
        </is>
      </c>
      <c r="B8" s="5" t="n">
        <v>149</v>
      </c>
      <c r="C8" s="5" t="n">
        <v>161</v>
      </c>
    </row>
    <row r="9">
      <c r="A9" s="4" t="inlineStr">
        <is>
          <t>Share-based compensation</t>
        </is>
      </c>
      <c r="B9" s="5" t="n">
        <v>4737</v>
      </c>
      <c r="C9" s="5" t="n">
        <v>6526</v>
      </c>
    </row>
    <row r="10">
      <c r="A10" s="4" t="inlineStr">
        <is>
          <t>Provision for inventory obsolescence</t>
        </is>
      </c>
      <c r="B10" s="5" t="n">
        <v>657</v>
      </c>
      <c r="C10" s="5" t="n">
        <v>-51</v>
      </c>
    </row>
    <row r="11">
      <c r="A11" s="4" t="inlineStr">
        <is>
          <t>Deferred income tax (benefit) expense</t>
        </is>
      </c>
      <c r="B11" s="5" t="n">
        <v>-2140</v>
      </c>
      <c r="C11" s="5" t="n">
        <v>9278</v>
      </c>
    </row>
    <row r="12">
      <c r="A12" s="4" t="inlineStr">
        <is>
          <t>Gain on sale of property and equipment</t>
        </is>
      </c>
      <c r="B12" s="5" t="n">
        <v>-112</v>
      </c>
      <c r="C12" s="5" t="n">
        <v>-19</v>
      </c>
    </row>
    <row r="13">
      <c r="A13" s="4" t="inlineStr">
        <is>
          <t>Change in fair value of contingent consideration</t>
        </is>
      </c>
      <c r="C13" s="5" t="n">
        <v>37</v>
      </c>
    </row>
    <row r="14">
      <c r="A14" s="4" t="inlineStr">
        <is>
          <t>Provision for doubtful accounts</t>
        </is>
      </c>
      <c r="B14" s="5" t="n">
        <v>622</v>
      </c>
      <c r="C14" s="5" t="n">
        <v>1462</v>
      </c>
    </row>
    <row r="15">
      <c r="A15" s="4" t="inlineStr">
        <is>
          <t>Payment of contingent consideration</t>
        </is>
      </c>
      <c r="C15" s="5" t="n">
        <v>-3042</v>
      </c>
    </row>
    <row r="16">
      <c r="A16" s="4" t="inlineStr">
        <is>
          <t>Proceeds from note receivable</t>
        </is>
      </c>
      <c r="B16" s="5" t="n">
        <v>299</v>
      </c>
    </row>
    <row r="17">
      <c r="A17" s="3" t="inlineStr">
        <is>
          <t>Changes in operating assets and liabilities:</t>
        </is>
      </c>
    </row>
    <row r="18">
      <c r="A18" s="4" t="inlineStr">
        <is>
          <t>Accounts receivable—trade</t>
        </is>
      </c>
      <c r="B18" s="5" t="n">
        <v>28819</v>
      </c>
      <c r="C18" s="5" t="n">
        <v>6664</v>
      </c>
    </row>
    <row r="19">
      <c r="A19" s="4" t="inlineStr">
        <is>
          <t>Inventories, net</t>
        </is>
      </c>
      <c r="B19" s="5" t="n">
        <v>-432</v>
      </c>
      <c r="C19" s="5" t="n">
        <v>-4629</v>
      </c>
    </row>
    <row r="20">
      <c r="A20" s="4" t="inlineStr">
        <is>
          <t>Prepaid expenses and other assets</t>
        </is>
      </c>
      <c r="B20" s="5" t="n">
        <v>-2700</v>
      </c>
      <c r="C20" s="5" t="n">
        <v>243</v>
      </c>
    </row>
    <row r="21">
      <c r="A21" s="4" t="inlineStr">
        <is>
          <t>Accounts payable—trade</t>
        </is>
      </c>
      <c r="B21" s="5" t="n">
        <v>-4665</v>
      </c>
      <c r="C21" s="5" t="n">
        <v>5344</v>
      </c>
    </row>
    <row r="22">
      <c r="A22" s="4" t="inlineStr">
        <is>
          <t>Accrued expenses</t>
        </is>
      </c>
      <c r="B22" s="5" t="n">
        <v>596</v>
      </c>
      <c r="C22" s="5" t="n">
        <v>-749</v>
      </c>
    </row>
    <row r="23">
      <c r="A23" s="4" t="inlineStr">
        <is>
          <t>Other liabilities</t>
        </is>
      </c>
      <c r="B23" s="5" t="n">
        <v>1065</v>
      </c>
      <c r="C23" s="5" t="n">
        <v>-1165</v>
      </c>
    </row>
    <row r="24">
      <c r="A24" s="4" t="inlineStr">
        <is>
          <t>Income taxes receivable/payable</t>
        </is>
      </c>
      <c r="B24" s="5" t="n">
        <v>-2825</v>
      </c>
      <c r="C24" s="5" t="n">
        <v>2320</v>
      </c>
    </row>
    <row r="25">
      <c r="A25" s="4" t="inlineStr">
        <is>
          <t>Net cash provided by operating activities</t>
        </is>
      </c>
      <c r="B25" s="5" t="n">
        <v>20148</v>
      </c>
      <c r="C25" s="5" t="n">
        <v>6072</v>
      </c>
    </row>
    <row r="26">
      <c r="A26" s="3" t="inlineStr">
        <is>
          <t>Cash flows from investing activities</t>
        </is>
      </c>
    </row>
    <row r="27">
      <c r="A27" s="4" t="inlineStr">
        <is>
          <t>Purchases of property and equipment</t>
        </is>
      </c>
      <c r="B27" s="5" t="n">
        <v>-687</v>
      </c>
      <c r="C27" s="5" t="n">
        <v>-4080</v>
      </c>
    </row>
    <row r="28">
      <c r="A28" s="4" t="inlineStr">
        <is>
          <t>Purchase and development of software and technology</t>
        </is>
      </c>
      <c r="C28" s="5" t="n">
        <v>-297</v>
      </c>
    </row>
    <row r="29">
      <c r="A29" s="4" t="inlineStr">
        <is>
          <t>Proceeds from sales of property and equipment</t>
        </is>
      </c>
      <c r="B29" s="5" t="n">
        <v>66</v>
      </c>
      <c r="C29" s="5" t="n">
        <v>249</v>
      </c>
    </row>
    <row r="30">
      <c r="A30" s="4" t="inlineStr">
        <is>
          <t>Net cash provided by operating activities</t>
        </is>
      </c>
      <c r="B30" s="5" t="n">
        <v>-621</v>
      </c>
      <c r="C30" s="5" t="n">
        <v>-4128</v>
      </c>
    </row>
    <row r="31">
      <c r="A31" s="3" t="inlineStr">
        <is>
          <t>Cash flows from financing activities</t>
        </is>
      </c>
    </row>
    <row r="32">
      <c r="A32" s="4" t="inlineStr">
        <is>
          <t>Equipment note borrowings</t>
        </is>
      </c>
      <c r="C32" s="5" t="n">
        <v>835</v>
      </c>
    </row>
    <row r="33">
      <c r="A33" s="4" t="inlineStr">
        <is>
          <t>Payments on equipment note and finance leases</t>
        </is>
      </c>
      <c r="B33" s="5" t="n">
        <v>-843</v>
      </c>
      <c r="C33" s="5" t="n">
        <v>-4130</v>
      </c>
    </row>
    <row r="34">
      <c r="A34" s="4" t="inlineStr">
        <is>
          <t>Line of credit borrowings</t>
        </is>
      </c>
      <c r="B34" s="5" t="n">
        <v>5000</v>
      </c>
    </row>
    <row r="35">
      <c r="A35" s="4" t="inlineStr">
        <is>
          <t>Payments on revolver</t>
        </is>
      </c>
      <c r="C35" s="5" t="n">
        <v>-4000</v>
      </c>
    </row>
    <row r="36">
      <c r="A36" s="4" t="inlineStr">
        <is>
          <t>Payment of contingent consideration</t>
        </is>
      </c>
      <c r="C36" s="5" t="n">
        <v>-6958</v>
      </c>
    </row>
    <row r="37">
      <c r="A37" s="4" t="inlineStr">
        <is>
          <t>Treasury shares withheld</t>
        </is>
      </c>
      <c r="B37" s="5" t="n">
        <v>-153</v>
      </c>
      <c r="C37" s="5" t="n">
        <v>-309</v>
      </c>
    </row>
    <row r="38">
      <c r="A38" s="4" t="inlineStr">
        <is>
          <t>Distribution to noncontrolling interest</t>
        </is>
      </c>
      <c r="B38" s="5" t="n">
        <v>-3050</v>
      </c>
      <c r="C38" s="5" t="n">
        <v>-600</v>
      </c>
    </row>
    <row r="39">
      <c r="A39" s="4" t="inlineStr">
        <is>
          <t>Proceeds from the issuance of ESPP shares</t>
        </is>
      </c>
      <c r="C39" s="5" t="n">
        <v>677</v>
      </c>
    </row>
    <row r="40">
      <c r="A40" s="4" t="inlineStr">
        <is>
          <t>Payment of deferred loan cost related to senior secured credit facility</t>
        </is>
      </c>
      <c r="C40" s="5" t="n">
        <v>-871</v>
      </c>
    </row>
    <row r="41">
      <c r="A41" s="4" t="inlineStr">
        <is>
          <t>Net cash provided by (used in) financing activities</t>
        </is>
      </c>
      <c r="B41" s="5" t="n">
        <v>954</v>
      </c>
      <c r="C41" s="5" t="n">
        <v>-15356</v>
      </c>
    </row>
    <row r="42">
      <c r="A42" s="4" t="inlineStr">
        <is>
          <t>Effect of exchange rate changes on cash and cash equivalents</t>
        </is>
      </c>
      <c r="B42" s="5" t="n">
        <v>-465</v>
      </c>
      <c r="C42" s="5" t="n">
        <v>456</v>
      </c>
    </row>
    <row r="43">
      <c r="A43" s="4" t="inlineStr">
        <is>
          <t>Net change in cash and cash equivalents</t>
        </is>
      </c>
      <c r="B43" s="5" t="n">
        <v>20016</v>
      </c>
      <c r="C43" s="5" t="n">
        <v>-12956</v>
      </c>
    </row>
    <row r="44">
      <c r="A44" s="4" t="inlineStr">
        <is>
          <t>Cash and cash equivalents beginning of period</t>
        </is>
      </c>
      <c r="B44" s="5" t="n">
        <v>11243</v>
      </c>
      <c r="C44" s="5" t="n">
        <v>25131</v>
      </c>
    </row>
    <row r="45">
      <c r="A45" s="4" t="inlineStr">
        <is>
          <t>Cash and cash equivalents end of period</t>
        </is>
      </c>
      <c r="B45" s="5" t="n">
        <v>31259</v>
      </c>
      <c r="C45" s="5" t="n">
        <v>12175</v>
      </c>
    </row>
    <row r="46">
      <c r="A46" s="3" t="inlineStr">
        <is>
          <t>Noncash investing and financing activities</t>
        </is>
      </c>
    </row>
    <row r="47">
      <c r="A47" s="4" t="inlineStr">
        <is>
          <t>Leased assets obtained in exchange for new finance lease liabilities</t>
        </is>
      </c>
      <c r="B47" s="5" t="n">
        <v>4560</v>
      </c>
      <c r="C47" s="5" t="n">
        <v>1141</v>
      </c>
    </row>
    <row r="48">
      <c r="A48" s="4" t="inlineStr">
        <is>
          <t>Leased assets obtained in exchange for new operating lease liabilities</t>
        </is>
      </c>
      <c r="B48" s="6" t="n">
        <v>2573</v>
      </c>
      <c r="C48" s="6" t="n">
        <v>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Basis of Presentation
﻿
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Midland, Texas; Tulsa, Oklahoma; Billings, Montana; Morgantown, West Virginia; Calgary, Red Deer, Grande Prairie and Estevan, Canada; Neuquén, Argentina and Stavanger, Norway.
﻿
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The Condensed Consolidated Balance Sheet at December 31, 2019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our Annual Report on Form 10-K for the year ended December 31, 2019, filed with the SEC on March 3, 2020. As NCS has the controlling voting interest in Repeat Precision, LLC (“Repeat Precision”) , the other party’s ownership percentage is presented separately as a non-controlling interest. In the opinion of management, these condensed consolidated financial statements, which have been prepared pursuant to the rules of the SEC and GAAP for interim financial reporting, reflect all normal, recurring adjustments necessary for a fair statement of the interim periods presented. The results of operations for interim periods are not necessarily indicative of those for a full year. Certain reclassifications have been made to conform 2019 balances to our 2020 presentation on the condensed consolidated balance sheets. All intercompany accounts and transactions have been eliminated for purposes of preparing these condensed consolidated financial statements.
﻿
Recent Accounting Pronouncements
﻿
Pronouncements Adopted in 2020
﻿
In August 2018, the Financial Accounting Standards Board (“FASB”) issued Accounting Standards Update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is effective for fiscal years beginning after December 15, 2019 and interim periods within those fiscal years. Early adoption is permitted, including adoption in any interim period. We adopted ASU No. 2018-15 on a prospective basis on January 1, 2020, with no material impact on our condensed consolidated financial statements.
﻿
In August 2018, the FASB issued ASU No. 2018-13, Fair Value Measurement (Topic 820) . The ASU modifies, removes and adds certain disclosure requirements on fair value measurements. For public entities, this guidance is effective for fiscal years beginning after December 15, 2019 and interim periods within those fiscal years. Early adoption is permitted for all amendments. Alternatively, entities may early-adopt certain eliminated or modified disclosure requirements and delay the adoption of all new disclosure requirements until the effective date. We adopted ASU No. 2018-13 on January 1, 2020, with no material impact on our condensed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is effective for fiscal years beginning after December 15, 2019 and interim periods within those fiscal years. In November 2019, the FASB issued ASU No. 2019-10, which deferred effective dates for certain ASUs. The effective date for ASU No. 2016-13 will remain the same for public business entities that are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55:39Z</dcterms:created>
  <dcterms:modified xmlns:dcterms="http://purl.org/dc/terms/" xmlns:xsi="http://www.w3.org/2001/XMLSchema-instance" xsi:type="dcterms:W3CDTF">2020-08-11T16:55:39Z</dcterms:modified>
</cp:coreProperties>
</file>